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OTE 1 - DESCRIPTION OF BUSINES" sheetId="8" state="visible" r:id="rId8"/>
    <sheet xmlns:r="http://schemas.openxmlformats.org/officeDocument/2006/relationships" name="NOTE 2 - SUMMARY OF SIGNIFICANT" sheetId="9" state="visible" r:id="rId9"/>
    <sheet xmlns:r="http://schemas.openxmlformats.org/officeDocument/2006/relationships" name="NOTE 3 - ACCOUNTS RECEIVABLE, M" sheetId="10" state="visible" r:id="rId10"/>
    <sheet xmlns:r="http://schemas.openxmlformats.org/officeDocument/2006/relationships" name="NOTE 4 - COSTS AND ESTIMATED EA" sheetId="11" state="visible" r:id="rId11"/>
    <sheet xmlns:r="http://schemas.openxmlformats.org/officeDocument/2006/relationships" name="NOTE 5 - INVENTORIES" sheetId="12" state="visible" r:id="rId12"/>
    <sheet xmlns:r="http://schemas.openxmlformats.org/officeDocument/2006/relationships" name="NOTE 6 - PROPERTY AND EQUIPMENT" sheetId="13" state="visible" r:id="rId13"/>
    <sheet xmlns:r="http://schemas.openxmlformats.org/officeDocument/2006/relationships" name="NOTE 7 - OTHER INTANGIBLE ASSET" sheetId="14" state="visible" r:id="rId14"/>
    <sheet xmlns:r="http://schemas.openxmlformats.org/officeDocument/2006/relationships" name="NOTE 8 - CAPITAL STOCK" sheetId="15" state="visible" r:id="rId15"/>
    <sheet xmlns:r="http://schemas.openxmlformats.org/officeDocument/2006/relationships" name="NOTE 9 - CONTROLLING AND NONCON" sheetId="16" state="visible" r:id="rId16"/>
    <sheet xmlns:r="http://schemas.openxmlformats.org/officeDocument/2006/relationships" name="NOTE 10 - LONG-TERM DEBT, NOTES" sheetId="17" state="visible" r:id="rId17"/>
    <sheet xmlns:r="http://schemas.openxmlformats.org/officeDocument/2006/relationships" name="NOTE 11 - INCOME TAXES" sheetId="18" state="visible" r:id="rId18"/>
    <sheet xmlns:r="http://schemas.openxmlformats.org/officeDocument/2006/relationships" name="NOTE 12 - OTHER CURRENT LIABILI" sheetId="19" state="visible" r:id="rId19"/>
    <sheet xmlns:r="http://schemas.openxmlformats.org/officeDocument/2006/relationships" name="NOTE 13 - COMMITMENTS AND CONTI" sheetId="20" state="visible" r:id="rId20"/>
    <sheet xmlns:r="http://schemas.openxmlformats.org/officeDocument/2006/relationships" name="NOTE 14 - SUPPLEMENTAL CASH FLO" sheetId="21" state="visible" r:id="rId21"/>
    <sheet xmlns:r="http://schemas.openxmlformats.org/officeDocument/2006/relationships" name="NOTE 15 - RELATED PARTY TRANSAC" sheetId="22" state="visible" r:id="rId22"/>
    <sheet xmlns:r="http://schemas.openxmlformats.org/officeDocument/2006/relationships" name="NOTE 16 - SEGMENT AND RELATED I" sheetId="23" state="visible" r:id="rId23"/>
    <sheet xmlns:r="http://schemas.openxmlformats.org/officeDocument/2006/relationships" name="NOTE 17 - ALLOWANCE FOR DOUBTFU" sheetId="24" state="visible" r:id="rId24"/>
    <sheet xmlns:r="http://schemas.openxmlformats.org/officeDocument/2006/relationships" name="NOTE 18 - QUARTERLY FINANCIAL D" sheetId="25" state="visible" r:id="rId25"/>
    <sheet xmlns:r="http://schemas.openxmlformats.org/officeDocument/2006/relationships" name="NOTE 19 - SUBSEQUENT EVENTS" sheetId="26" state="visible" r:id="rId26"/>
    <sheet xmlns:r="http://schemas.openxmlformats.org/officeDocument/2006/relationships" name="NOTE 2 - SUMMARY OF SIGNIFICA_2" sheetId="27" state="visible" r:id="rId27"/>
    <sheet xmlns:r="http://schemas.openxmlformats.org/officeDocument/2006/relationships" name="NOTE 2 - SUMMARY OF SIGNIFICA_3" sheetId="28" state="visible" r:id="rId28"/>
    <sheet xmlns:r="http://schemas.openxmlformats.org/officeDocument/2006/relationships" name="NOTE 3 - ACCOUNTS RECEIVABLE,_2" sheetId="29" state="visible" r:id="rId29"/>
    <sheet xmlns:r="http://schemas.openxmlformats.org/officeDocument/2006/relationships" name="NOTE 4 - COSTS AND ESTIMATED _2" sheetId="30" state="visible" r:id="rId30"/>
    <sheet xmlns:r="http://schemas.openxmlformats.org/officeDocument/2006/relationships" name="NOTE 5 - INVENTORIES (Tables)" sheetId="31" state="visible" r:id="rId31"/>
    <sheet xmlns:r="http://schemas.openxmlformats.org/officeDocument/2006/relationships" name="NOTE 6 - PROPERTY AND EQUIPME_2" sheetId="32" state="visible" r:id="rId32"/>
    <sheet xmlns:r="http://schemas.openxmlformats.org/officeDocument/2006/relationships" name="NOTE 7 - OTHER INTANGIBLE ASS_2" sheetId="33" state="visible" r:id="rId33"/>
    <sheet xmlns:r="http://schemas.openxmlformats.org/officeDocument/2006/relationships" name="NOTE 9 - CONTROLLING AND NONC_2" sheetId="34" state="visible" r:id="rId34"/>
    <sheet xmlns:r="http://schemas.openxmlformats.org/officeDocument/2006/relationships" name="NOTE 10 - LONG-TERM DEBT, NOT_2" sheetId="35" state="visible" r:id="rId35"/>
    <sheet xmlns:r="http://schemas.openxmlformats.org/officeDocument/2006/relationships" name="NOTE 11 - INCOME TAXES (Tables)" sheetId="36" state="visible" r:id="rId36"/>
    <sheet xmlns:r="http://schemas.openxmlformats.org/officeDocument/2006/relationships" name="NOTE 12 - OTHER CURRENT LIABI_2" sheetId="37" state="visible" r:id="rId37"/>
    <sheet xmlns:r="http://schemas.openxmlformats.org/officeDocument/2006/relationships" name="NOTE 16 - SEGMENT AND RELATED_2" sheetId="38" state="visible" r:id="rId38"/>
    <sheet xmlns:r="http://schemas.openxmlformats.org/officeDocument/2006/relationships" name="NOTE 17 - ALLOWANCE FOR DOUBT_2" sheetId="39" state="visible" r:id="rId39"/>
    <sheet xmlns:r="http://schemas.openxmlformats.org/officeDocument/2006/relationships" name="NOTE 18 - QUARTERLY FINANCIAL_2" sheetId="40" state="visible" r:id="rId40"/>
    <sheet xmlns:r="http://schemas.openxmlformats.org/officeDocument/2006/relationships" name="NOTE 1 - DESCRIPTION OF BUSIN_2" sheetId="41" state="visible" r:id="rId41"/>
    <sheet xmlns:r="http://schemas.openxmlformats.org/officeDocument/2006/relationships" name="NOTE 2 - SUMMARY OF SIGNIFICA_4" sheetId="42" state="visible" r:id="rId42"/>
    <sheet xmlns:r="http://schemas.openxmlformats.org/officeDocument/2006/relationships" name="NOTE 2 - SUMMARY OF SIGNIFICA_5" sheetId="43" state="visible" r:id="rId43"/>
    <sheet xmlns:r="http://schemas.openxmlformats.org/officeDocument/2006/relationships" name="NOTE 2 - SUMMARY OF SIGNIFICA_6" sheetId="44" state="visible" r:id="rId44"/>
    <sheet xmlns:r="http://schemas.openxmlformats.org/officeDocument/2006/relationships" name="NOTE 2 - SUMMARY OF SIGNIFICA_7" sheetId="45" state="visible" r:id="rId45"/>
    <sheet xmlns:r="http://schemas.openxmlformats.org/officeDocument/2006/relationships" name="NOTE 2 - SUMMARY OF SIGNIFICA_8" sheetId="46" state="visible" r:id="rId46"/>
    <sheet xmlns:r="http://schemas.openxmlformats.org/officeDocument/2006/relationships" name="NOTE 2 - SUMMARY OF SIGNIFICA_9" sheetId="47" state="visible" r:id="rId47"/>
    <sheet xmlns:r="http://schemas.openxmlformats.org/officeDocument/2006/relationships" name="NOTE 2 - SUMMARY OF SIGNIFIC_10" sheetId="48" state="visible" r:id="rId48"/>
    <sheet xmlns:r="http://schemas.openxmlformats.org/officeDocument/2006/relationships" name="NOTE 3 - ACCOUNTS RECEIVABLE,_3" sheetId="49" state="visible" r:id="rId49"/>
    <sheet xmlns:r="http://schemas.openxmlformats.org/officeDocument/2006/relationships" name="NOTE 3 - ACCOUNTS RECEIVABLE,_4" sheetId="50" state="visible" r:id="rId50"/>
    <sheet xmlns:r="http://schemas.openxmlformats.org/officeDocument/2006/relationships" name="NOTE 3 - ACCOUNTS RECEIVABLE,_5" sheetId="51" state="visible" r:id="rId51"/>
    <sheet xmlns:r="http://schemas.openxmlformats.org/officeDocument/2006/relationships" name="NOTE 4 - COSTS AND ESTIMATED _3" sheetId="52" state="visible" r:id="rId52"/>
    <sheet xmlns:r="http://schemas.openxmlformats.org/officeDocument/2006/relationships" name="NOTE 5 - INVENTORIES - Inventor" sheetId="53" state="visible" r:id="rId53"/>
    <sheet xmlns:r="http://schemas.openxmlformats.org/officeDocument/2006/relationships" name="NOTE 6 - PROPERTY AND EQUIPME_3" sheetId="54" state="visible" r:id="rId54"/>
    <sheet xmlns:r="http://schemas.openxmlformats.org/officeDocument/2006/relationships" name="NOTE 6 - PROPERTY AND EQUIPME_4" sheetId="55" state="visible" r:id="rId55"/>
    <sheet xmlns:r="http://schemas.openxmlformats.org/officeDocument/2006/relationships" name="NOTE 7 - OTHER INTANGIBLE ASS_3" sheetId="56" state="visible" r:id="rId56"/>
    <sheet xmlns:r="http://schemas.openxmlformats.org/officeDocument/2006/relationships" name="NOTE 7 - OTHER INTANGIBLE ASS_4" sheetId="57" state="visible" r:id="rId57"/>
    <sheet xmlns:r="http://schemas.openxmlformats.org/officeDocument/2006/relationships" name="NOTE 7 - OTHER INTANGIBLE ASS_5" sheetId="58" state="visible" r:id="rId58"/>
    <sheet xmlns:r="http://schemas.openxmlformats.org/officeDocument/2006/relationships" name="NOTE 7 - OTHER INTANGIBLE ASS_6" sheetId="59" state="visible" r:id="rId59"/>
    <sheet xmlns:r="http://schemas.openxmlformats.org/officeDocument/2006/relationships" name="NOTE 8 - CAPITAL STOCK - (Detai" sheetId="60" state="visible" r:id="rId60"/>
    <sheet xmlns:r="http://schemas.openxmlformats.org/officeDocument/2006/relationships" name="NOTE 9 - CONTROLLING AND NONC_3" sheetId="61" state="visible" r:id="rId61"/>
    <sheet xmlns:r="http://schemas.openxmlformats.org/officeDocument/2006/relationships" name="NOTE 9 - CONTROLLING AND NONC_4" sheetId="62" state="visible" r:id="rId62"/>
    <sheet xmlns:r="http://schemas.openxmlformats.org/officeDocument/2006/relationships" name="NOTE 10 - LONG-TERM DEBT, NOT_3" sheetId="63" state="visible" r:id="rId63"/>
    <sheet xmlns:r="http://schemas.openxmlformats.org/officeDocument/2006/relationships" name="NOTE 10 - LONG-TERM DEBT, NOT_4" sheetId="64" state="visible" r:id="rId64"/>
    <sheet xmlns:r="http://schemas.openxmlformats.org/officeDocument/2006/relationships" name="NOTE 11 - INCOME TAXES - Compon" sheetId="65" state="visible" r:id="rId65"/>
    <sheet xmlns:r="http://schemas.openxmlformats.org/officeDocument/2006/relationships" name="NOTE 11 - INCOME TAXES - Reconc" sheetId="66" state="visible" r:id="rId66"/>
    <sheet xmlns:r="http://schemas.openxmlformats.org/officeDocument/2006/relationships" name="NOTE 11 - INCOME TAXES - Signif" sheetId="67" state="visible" r:id="rId67"/>
    <sheet xmlns:r="http://schemas.openxmlformats.org/officeDocument/2006/relationships" name="NOTE 11 - INCOME TAXES - (Detai" sheetId="68" state="visible" r:id="rId68"/>
    <sheet xmlns:r="http://schemas.openxmlformats.org/officeDocument/2006/relationships" name="NOTE 12 - OTHER CURRENT LIABI_3" sheetId="69" state="visible" r:id="rId69"/>
    <sheet xmlns:r="http://schemas.openxmlformats.org/officeDocument/2006/relationships" name="NOTE 13 - COMMITMENTS AND CON_2" sheetId="70" state="visible" r:id="rId70"/>
    <sheet xmlns:r="http://schemas.openxmlformats.org/officeDocument/2006/relationships" name="NOTE 14 - SUPPLEMENTAL CASH F_2" sheetId="71" state="visible" r:id="rId71"/>
    <sheet xmlns:r="http://schemas.openxmlformats.org/officeDocument/2006/relationships" name="NOTE 15 - RELATED PARTY TRANS_2" sheetId="72" state="visible" r:id="rId72"/>
    <sheet xmlns:r="http://schemas.openxmlformats.org/officeDocument/2006/relationships" name="NOTE 16 - SEGMENT AND RELATED_3" sheetId="73" state="visible" r:id="rId73"/>
    <sheet xmlns:r="http://schemas.openxmlformats.org/officeDocument/2006/relationships" name="NOTE 16 - SEGMENT AND RELATED_4" sheetId="74" state="visible" r:id="rId74"/>
    <sheet xmlns:r="http://schemas.openxmlformats.org/officeDocument/2006/relationships" name="NOTE 16 - SEGMENT AND RELATED_5" sheetId="75" state="visible" r:id="rId75"/>
    <sheet xmlns:r="http://schemas.openxmlformats.org/officeDocument/2006/relationships" name="NOTE 16 - SEGMENT AND RELATED_6" sheetId="76" state="visible" r:id="rId76"/>
    <sheet xmlns:r="http://schemas.openxmlformats.org/officeDocument/2006/relationships" name="NOTE 17 - ALLOWANCE FOR DOUBT_3" sheetId="77" state="visible" r:id="rId77"/>
    <sheet xmlns:r="http://schemas.openxmlformats.org/officeDocument/2006/relationships" name="NOTE 18 - QUARTERLY FINANCIAL_3" sheetId="78" state="visible" r:id="rId78"/>
    <sheet xmlns:r="http://schemas.openxmlformats.org/officeDocument/2006/relationships" name="NOTE 19 - SUBSEQUENT EVENTS (De" sheetId="79" state="visible" r:id="rId7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0_);_(&quot;$ &quot;(#,##0.000)"/>
    <numFmt numFmtId="167" formatCode="_(&quot;$ &quot;#,##0.00_);_(&quot;$ &quot;(#,##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43"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Jun. 30, 2020</t>
        </is>
      </c>
      <c r="C2" s="2" t="inlineStr">
        <is>
          <t>Sep. 15, 2020</t>
        </is>
      </c>
      <c r="D2" s="2" t="inlineStr">
        <is>
          <t>Dec. 31, 2019</t>
        </is>
      </c>
    </row>
    <row r="3">
      <c r="A3" s="3" t="inlineStr">
        <is>
          <t>Entity Registrant Name</t>
        </is>
      </c>
      <c r="B3" s="3" t="inlineStr">
        <is>
          <t>FONAR CORP</t>
        </is>
      </c>
    </row>
    <row r="4">
      <c r="A4" s="3" t="inlineStr">
        <is>
          <t>Entity Central Index Key</t>
        </is>
      </c>
      <c r="B4" s="3" t="inlineStr">
        <is>
          <t>0000355019</t>
        </is>
      </c>
    </row>
    <row r="5">
      <c r="A5" s="3" t="inlineStr">
        <is>
          <t>Document Type</t>
        </is>
      </c>
      <c r="B5" s="3" t="inlineStr">
        <is>
          <t>10-K</t>
        </is>
      </c>
    </row>
    <row r="6">
      <c r="A6" s="3" t="inlineStr">
        <is>
          <t>Document Period End Date</t>
        </is>
      </c>
      <c r="B6" s="3" t="inlineStr">
        <is>
          <t>Jun. 30,
		2020</t>
        </is>
      </c>
    </row>
    <row r="7">
      <c r="A7" s="3" t="inlineStr">
        <is>
          <t>Document Fiscal Year Focus</t>
        </is>
      </c>
      <c r="B7" s="3" t="inlineStr">
        <is>
          <t>2020</t>
        </is>
      </c>
    </row>
    <row r="8">
      <c r="A8" s="3" t="inlineStr">
        <is>
          <t>Current Fiscal Year End Date</t>
        </is>
      </c>
      <c r="B8" s="3" t="inlineStr">
        <is>
          <t>--06-30</t>
        </is>
      </c>
    </row>
    <row r="9">
      <c r="A9" s="3" t="inlineStr">
        <is>
          <t>Document Fiscal Period Focus</t>
        </is>
      </c>
      <c r="B9" s="3" t="inlineStr">
        <is>
          <t>FY</t>
        </is>
      </c>
    </row>
    <row r="10">
      <c r="A10" s="3" t="inlineStr">
        <is>
          <t>Amendment Flag</t>
        </is>
      </c>
      <c r="B10" s="3" t="inlineStr">
        <is>
          <t>false</t>
        </is>
      </c>
    </row>
    <row r="11">
      <c r="A11" s="3" t="inlineStr">
        <is>
          <t>Entity File Number</t>
        </is>
      </c>
      <c r="B11" s="3" t="inlineStr">
        <is>
          <t>0-10248</t>
        </is>
      </c>
    </row>
    <row r="12">
      <c r="A12" s="3" t="inlineStr">
        <is>
          <t>Is Entity Incorporation State Country Code</t>
        </is>
      </c>
      <c r="B12" s="3" t="inlineStr">
        <is>
          <t>DE</t>
        </is>
      </c>
    </row>
    <row r="13">
      <c r="A13" s="3" t="inlineStr">
        <is>
          <t>Is Entity a Well-known Seasoned Issuer?</t>
        </is>
      </c>
      <c r="B13" s="3" t="inlineStr">
        <is>
          <t>No</t>
        </is>
      </c>
    </row>
    <row r="14">
      <c r="A14" s="3" t="inlineStr">
        <is>
          <t>Is Entity a Voluntary Filer?</t>
        </is>
      </c>
      <c r="B14" s="3" t="inlineStr">
        <is>
          <t>No</t>
        </is>
      </c>
    </row>
    <row r="15">
      <c r="A15" s="3" t="inlineStr">
        <is>
          <t>Is Entity Interactive Data Current</t>
        </is>
      </c>
      <c r="B15" s="3" t="inlineStr">
        <is>
          <t>Yes</t>
        </is>
      </c>
    </row>
    <row r="16">
      <c r="A16" s="3" t="inlineStr">
        <is>
          <t>Is Entity's Reporting Status Current?</t>
        </is>
      </c>
      <c r="B16" s="3" t="inlineStr">
        <is>
          <t>Yes</t>
        </is>
      </c>
    </row>
    <row r="17">
      <c r="A17" s="3" t="inlineStr">
        <is>
          <t>Is Entity a Small Business</t>
        </is>
      </c>
      <c r="B17" s="3" t="inlineStr">
        <is>
          <t>true</t>
        </is>
      </c>
    </row>
    <row r="18">
      <c r="A18" s="3" t="inlineStr">
        <is>
          <t>Entity Filer Category</t>
        </is>
      </c>
      <c r="B18" s="3" t="inlineStr">
        <is>
          <t>Non-accelerated Filer</t>
        </is>
      </c>
    </row>
    <row r="19">
      <c r="A19" s="3" t="inlineStr">
        <is>
          <t>Is Entity an Emerging Growth Company</t>
        </is>
      </c>
      <c r="B19" s="3" t="inlineStr">
        <is>
          <t>false</t>
        </is>
      </c>
    </row>
    <row r="20">
      <c r="A20" s="3" t="inlineStr">
        <is>
          <t>Is Entity a Shell Company</t>
        </is>
      </c>
      <c r="B20" s="3" t="inlineStr">
        <is>
          <t>false</t>
        </is>
      </c>
    </row>
    <row r="21">
      <c r="A21" s="3" t="inlineStr">
        <is>
          <t>Entity Public Float</t>
        </is>
      </c>
      <c r="D21" s="4" t="n">
        <v>123000000</v>
      </c>
    </row>
    <row r="22">
      <c r="A22" s="3" t="inlineStr">
        <is>
          <t>Common Shares</t>
        </is>
      </c>
    </row>
    <row r="23">
      <c r="A23" s="3" t="inlineStr">
        <is>
          <t>Entity Common Stock, Shares Outstanding</t>
        </is>
      </c>
      <c r="C23" s="5" t="n">
        <v>6447463</v>
      </c>
    </row>
    <row r="24">
      <c r="A24" s="3" t="inlineStr">
        <is>
          <t>Class B Members</t>
        </is>
      </c>
    </row>
    <row r="25">
      <c r="A25" s="3" t="inlineStr">
        <is>
          <t>Entity Common Stock, Shares Outstanding</t>
        </is>
      </c>
      <c r="C25" s="5" t="n">
        <v>146</v>
      </c>
    </row>
    <row r="26">
      <c r="A26" s="3" t="inlineStr">
        <is>
          <t>Class C Common Stock</t>
        </is>
      </c>
    </row>
    <row r="27">
      <c r="A27" s="3" t="inlineStr">
        <is>
          <t>Entity Common Stock, Shares Outstanding</t>
        </is>
      </c>
      <c r="C27" s="5" t="n">
        <v>382513</v>
      </c>
    </row>
    <row r="28">
      <c r="A28" s="3" t="inlineStr">
        <is>
          <t>Class A Non-Voting Preferred Stock</t>
        </is>
      </c>
    </row>
    <row r="29">
      <c r="A29" s="3" t="inlineStr">
        <is>
          <t>Entity Common Stock, Shares Outstanding</t>
        </is>
      </c>
      <c r="C29" s="5" t="n">
        <v>31343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ACCOUNTS RECEIVABLE, MEDICAL RECEIVABLE AND MANAGEMENT AND OTHER FEES RECEIVABLE</t>
        </is>
      </c>
      <c r="B1" s="2" t="inlineStr">
        <is>
          <t>12 Months Ended</t>
        </is>
      </c>
    </row>
    <row r="2">
      <c r="B2" s="2" t="inlineStr">
        <is>
          <t>Jun. 30, 2020</t>
        </is>
      </c>
    </row>
    <row r="3">
      <c r="A3" s="6" t="inlineStr">
        <is>
          <t>Receivables [Abstract]</t>
        </is>
      </c>
    </row>
    <row r="4">
      <c r="A4" s="3" t="inlineStr">
        <is>
          <t>NOTE 3 - ACCOUNTS RECEIVABLE, MEDICAL RECEIVABLE AND MANAGEMENT AND OTHER FEES RECEIVABLE</t>
        </is>
      </c>
      <c r="B4" s="3" t="inlineStr">
        <is>
          <t xml:space="preserve"> NOTE
3 – ACCOUNTS RECEIVABLE, MEDICAL RECEIVABLE AND MANAGEMENT AND OTHER FEES RECEIVABLE Accounts
Receivable Credit
risk with respect to the Company’s accounts receivable related to product sales and service and repair fees is limited due
to the customer advances received prior to the commencement of work performed and the billing of amounts to customers as sub-assemblies
are completed. Service and repair fees are billed on a monthly or quarterly basis and the Company does not continue providing
these services if accounts receivable become past due. The Company controls credit risk with respect to accounts receivable from
service and repair fees through its credit evaluation process, credit limits, monitoring procedures and reasonably short collection
terms. The Company performs ongoing credit authorizations before a product sales contract is entered into or service and repair
fees are provided. Long
Term Accounts Receivable The
Company will generate revenue from long-term, non-cancellable contracts to provide service and repair services. Future revenue
to be recognized over the following four years at June 30, 2020 are as follows:
2022 $ 821,535
2023 744,660
2024 744,660
2025 344,750
Total $ 2,655,605 Medical
Receivable Medical
receivables are due under fee-for-service contracts from third party payors, such as hospitals, government sponsored healthcare
programs, patient’s legal counsel and directly from patients. Substantially all the revenue relates to patients residing
in Florida. The carrying amount of the medical receivable is reduced by an allowance that reflects management’s best estimate
of the amounts that will not be collected. The Company determines allowances for contractual adjustments and uncollectible accounts
based on specific agings, specific payor collection issues that have been identified and based on payor classifications and historical
experience at each site. Management
and Other Fees Receivable The
Company’s receivables from the related and non-related professional corporations (“PCs”) substantially consist
of fees outstanding under management agreements. Payment of the outstanding fees is dependent on collection by the PCs of fees
from third party medical reimbursement organizations, principally insurance companies and health management organizations. Payment
of the management fee receivables from the PC’s may be impaired by the inability of the PC’s to collect in a timely
manner their medical fees from the third party payors, particularly insurance carriers covering automobile no-fault and workers
compensation claims due to longer payment cycles and rigorous informational requirements and certain other disallowed claims.
Approximately 66% and 67%, respectively, of the PCs’ 2020 and 2019 net revenues were derived from no-fault and personal
injury protection claims. The Company considers the aging of its accounts receivable in determining the amount of allowance for
doubtful accounts. The Company generally takes all legally available steps to collect its receivables. Credit losses associated
with the receivables are provided for in the consolidated financial statements and have historically been within management's
expectations. Net
revenues from management and other fees charged to the related party medical practices accounted for approximately 12% and 11%,
of the consolidated net revenues for the years ended June 30, 2020 and 2019, respectively. Tallahassee
Magnetic Resonance Imaging, PA, Stand Up MRI of Boca Raton, PA and Stand Up MRI &amp; Diagnostic Center, PA (all related party
medical practices) entered into a guaranty agreement, pursuant to which they cross guaranteed all management fees which are payable
to the Company, which have arisen under each individual management agreement. The
following table sets forth the number of our facilities for the years ended June 30, 2020 and 2019.
For
the Year Ended June 30,
2020 2019
Total
Facilities Owned or Managed (at Beginning of Year) 26 26
Facilities
Added by:
Acquisition — —
Internal
development — —
Managed
Facilities Closed (1 ) —
Total
Facilities Owned or Managed (at End of Year) 25 2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COSTS AND ESTIMATED EARNINGS ON UNCOMPLETED CONTRACTS</t>
        </is>
      </c>
      <c r="B1" s="2" t="inlineStr">
        <is>
          <t>12 Months Ended</t>
        </is>
      </c>
    </row>
    <row r="2">
      <c r="B2" s="2" t="inlineStr">
        <is>
          <t>Jun. 30, 2020</t>
        </is>
      </c>
    </row>
    <row r="3">
      <c r="A3" s="6" t="inlineStr">
        <is>
          <t>Notes to Financial Statements</t>
        </is>
      </c>
    </row>
    <row r="4">
      <c r="A4" s="3" t="inlineStr">
        <is>
          <t>NOTE 4 - COSTS AND ESTIMATED EARNINGS ON UNCOMPLETED CONTRACTS AND CUSTOMER ADVANCES</t>
        </is>
      </c>
      <c r="B4" s="3" t="inlineStr">
        <is>
          <t xml:space="preserve">NOTE 4 - COSTS AND ESTIMATED EARNINGS ON UNCOMPLETED
CONTRACTS Information relating to uncompleted contracts
as of June 30, 2020 and 2019 is as follows:
As of June 30,
2020 2019
Costs incurred on uncompleted contracts $ 448,437 $ 448,437
Estimated earnings 309,248 1,088,675
757,685 1,537,112
Less: Billings to date 604,852 1,012,002
$ 152,833 $ 525,11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5 - INVENTORIES</t>
        </is>
      </c>
      <c r="B1" s="2" t="inlineStr">
        <is>
          <t>12 Months Ended</t>
        </is>
      </c>
    </row>
    <row r="2">
      <c r="B2" s="2" t="inlineStr">
        <is>
          <t>Jun. 30, 2020</t>
        </is>
      </c>
    </row>
    <row r="3">
      <c r="A3" s="6" t="inlineStr">
        <is>
          <t>Inventory Disclosure [Abstract]</t>
        </is>
      </c>
    </row>
    <row r="4">
      <c r="A4" s="3" t="inlineStr">
        <is>
          <t>NOTE 5 - INVENTORIES</t>
        </is>
      </c>
      <c r="B4" s="3" t="inlineStr">
        <is>
          <t xml:space="preserve">NOTE 5 – INVENTORIES Inventories included in the accompanying consolidated
balance sheets consist of:
As of June 30,
2020 2019
Purchased parts, components and supplies $ 1,544,036 $ 1,639,777
Work-in-process 104,734 158,389
$ 1,648,770 $ 1,798,16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6 - PROPERTY AND EQUIPMENT</t>
        </is>
      </c>
      <c r="B1" s="2" t="inlineStr">
        <is>
          <t>12 Months Ended</t>
        </is>
      </c>
    </row>
    <row r="2">
      <c r="B2" s="2" t="inlineStr">
        <is>
          <t>Jun. 30, 2020</t>
        </is>
      </c>
    </row>
    <row r="3">
      <c r="A3" s="6" t="inlineStr">
        <is>
          <t>Property, Plant and Equipment [Abstract]</t>
        </is>
      </c>
    </row>
    <row r="4">
      <c r="A4" s="3" t="inlineStr">
        <is>
          <t>NOTE 6 - PROPERTY AND EQUIPMENT</t>
        </is>
      </c>
      <c r="B4" s="3" t="inlineStr">
        <is>
          <t>NOTE 6 - PROPERTY AND EQUIPMENT Property and equipment, at cost, less accumulated
depreciation and amortization, at June 30, 2020 and 2019, is comprised of:
As of June 30,
2020 2019
Diagnostic equipment $ 28,434,063 $ 26,090,218
Research, development and demonstration equipment 5,901,961 3,605,906
Machinery and equipment 2,069,055 2,069,055
Furniture and fixtures 3,291,666 3,122,102
Leasehold improvements 10,736,825 8,023,292
Building 939,614 939,614
51,373,184 43,850,187
Less: Accumulated depreciation and amortization 30,009,150 26,864,570
$ 21,364,034 $ 16,985,617 Depreciation and amortization of property and
equipment for the years ended June 30, 2020 and 2019 was $3,144,580 and $2,862,117,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7 - OTHER INTANGIBLE ASSETS</t>
        </is>
      </c>
      <c r="B1" s="2" t="inlineStr">
        <is>
          <t>12 Months Ended</t>
        </is>
      </c>
    </row>
    <row r="2">
      <c r="B2" s="2" t="inlineStr">
        <is>
          <t>Jun. 30, 2020</t>
        </is>
      </c>
    </row>
    <row r="3">
      <c r="A3" s="6" t="inlineStr">
        <is>
          <t>Goodwill and Intangible Assets Disclosure [Abstract]</t>
        </is>
      </c>
    </row>
    <row r="4">
      <c r="A4" s="3" t="inlineStr">
        <is>
          <t>NOTE 7 - OTHER INTANGIBLE ASSETS</t>
        </is>
      </c>
      <c r="B4" s="3" t="inlineStr">
        <is>
          <t>NOTE
7 - OTHER INTANGIBLE ASSETS Other
intangible assets, net of accumulated amortization, at June 30, 2020 and 2019 are comprised of:
As
of June 30,
2020 2019
Capitalized
software development costs $ 7,004,847 $ 7,004,847
Patents and copyrights 5,081,721 4,964,199
Non-competition
agreements 4,100,000 4,100,000
Customer
relationships 3,800,000 3,800,000
19,986,568 19,869,046
Less:
Accumulated amortization 15,877,439 15,113,371
$ 4,109,129 $ 4,755,675 The
estimated amortization of other intangible assets for the five years ending June 30, 2025 and thereafter is as follows:
For
the Years Ending June 30, Total Patents
and Copyrights Non-
Customer
Relationships
2021 $ 370,631 $ 180,631 $ — $ 190,000
2022 369,241 179,241 — 190,000
2023 372,700 182,700 — 190,000
2024 372,399 182,399 — 190,000
2025 359,378 169,378 — 190,000
Thereafter 2,264,780 808,113 — 1,456,667
$ 4,109,129 $ 1,702,462 $ — $ 2,406,667 The
weighted average amortization period for other intangible assets is 12.0 years and they have no expected residual value. Information
related to the above intangible assets for the years ended June 30, 2020 and 2019 is as follows:
As
of June 30,
2020 2019
Balance
– Beginning of Year $ 4,755,675 $ 5,601,656
Amounts
capitalized 117,522 128,393
Software
or patents written off — —
Amortization (764,068 ) (974,374 )
Balance
– End of Year $ 4,109,129 $ 4,755,675 Amortization
of patents and copyrights for the years ended June 30, 2020 and 2019 amounted to $183,592 and $198,660, respectively. Capitalized
software development costs were fully amortized as of June 30, 2018. Amortization
of non-competition agreements for the years ended June 30, 2020 and 2019 amounted to $390,476 and $585,714, respectively. Amortization
of customer relationships for the years ended June 30, 2020 and 2019 amounted to $190,000 and $190,00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CAPITAL STOCK</t>
        </is>
      </c>
      <c r="B1" s="2" t="inlineStr">
        <is>
          <t>12 Months Ended</t>
        </is>
      </c>
    </row>
    <row r="2">
      <c r="B2" s="2" t="inlineStr">
        <is>
          <t>Jun. 30, 2020</t>
        </is>
      </c>
    </row>
    <row r="3">
      <c r="A3" s="6" t="inlineStr">
        <is>
          <t>Notes to Financial Statements</t>
        </is>
      </c>
    </row>
    <row r="4">
      <c r="A4" s="3" t="inlineStr">
        <is>
          <t>NOTE 8 - CAPITAL STOCK</t>
        </is>
      </c>
      <c r="B4" s="3" t="inlineStr">
        <is>
          <t>NOTE
8 - CAPITAL STOCK Common
Stock Cash
dividends payable on the common stock shall, in all cases, be on a per share basis, one hundred twenty percent (120%) of the cash
dividend payable on shares of Class B common stock and three hundred sixty percent (360%) of the cash dividend payable on a share
of Class C common stock. Class
B Common Stock Class
B common stock is convertible into shares of common stock on a one-for-one basis. Class B common stock has 10 votes per share.
There were 146 of such shares outstanding at June 30, 2020 and 2019. Class
C Common Stock On
April 3, 1995, the stockholders ratified a proposal creating a new Class C common stock and authorized the exchange offering of
three shares of Class C common stock for each share of the Company's outstanding Class B common stock. The Class C common stock
has 25 votes per share, as compared to 10 votes per share for the Class B common stock and one vote per share for the common stock.
The Class C common stock was offered on a three-for-one basis to the holders of the Class B common stock. Although having greater
voting power, each share of Class C common stock has only one-third of the rights of a share of Class B common stock to dividends
and distributions. Class C common stock is convertible into shares of common stock on a three-for-one basis. Class
A Non-Voting Preferred Stock On
April 3, 1995, the stockholders ratified a proposal consisting of the creation of a new class of Class A non-voting preferred
stock with special dividend rights and the declaration of a stock dividend on the Company's common stock consisting of one share
of Class A non-voting preferred stock for every five shares of common stock. The stock dividend was payable to holders of common
stock on October 20, 1995. Class A non-voting preferred stock issued pursuant to such stock dividend approximates 313,000 shares. The
Class A non-voting preferred stock is entitled to a special dividend equal to 3-1/4% of first $10 million, 4-1/2% of next $20
million and 5-1/2% on amounts in excess of $30 million of the amount of any cash awards or settlements received by the Company
in connection with the enforcement of five of the Company's patents in its patent lawsuits, less the revised special dividend
payable on the common stock with respect to one of the Company's patents. The
Class A non-voting preferred stock participates on an equal per share basis with the common stock in any dividends declared and
ranks equally with the common stock on distribution rights, liquidation rights and other rights and preferences (other than the
voting rights). Stock
Bonus Plans On
April 23, 2010, the Board approved the 2010 Stock Bonus Plan. The plan entitles the Company to reserve 2,000,000 shares of common
stock. On August 10, 2010, the Company filed Form S-8 to register the 2,000,000 shares. As of June 30, 2020, 556,924 shares of
common stock of FONAR were available for future grant under this plan. For the years ended June 30, 2020 and 2019, 89,981 and
69,971 shares were issued respectively, of which $0 and $1,990,380 were expensed and included in selling, general and administrative
expenses for the years ended June 30, 2020 and 2019, respectively. Options The
Company had stock option plans, which provide for the awarding of incentive and non-qualified stock options to employees, directors
and consultants who may contribute to the success of the Company. The options granted vest either immediately or ratably over
a period of time from the date of grant, typically three or four years, at a price determined by the Board of Directors or a committee
of the Board of Directors, generally the fair value of the Company's common stock at the date of grant. The options must be exercised
within ten years from the date of gra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9 - CONTROLLING AND NONCONTROLLING  INTERESTS</t>
        </is>
      </c>
      <c r="B1" s="2" t="inlineStr">
        <is>
          <t>12 Months Ended</t>
        </is>
      </c>
    </row>
    <row r="2">
      <c r="B2" s="2" t="inlineStr">
        <is>
          <t>Jun. 30, 2020</t>
        </is>
      </c>
    </row>
    <row r="3">
      <c r="A3" s="6" t="inlineStr">
        <is>
          <t>Noncontrolling Interest [Abstract]</t>
        </is>
      </c>
    </row>
    <row r="4">
      <c r="A4" s="3" t="inlineStr">
        <is>
          <t>NOTE 9 - CONTROLLING AND NON CONTROLLING INTERESTS</t>
        </is>
      </c>
      <c r="B4" s="3" t="inlineStr">
        <is>
          <t xml:space="preserve">NOTE 9 – CONTROLLING AND NONCONTROLLING
INTERESTS On February 13, 2013 the Company entered into
an agreement with outside investors to acquire a 50.5% controlling interest in a newly formed limited liability company, Health
Diagnostics Management LLC (HDM). According to the February 13, 2013 LLC operating agreement of HDM there are two classes of members;
Class A members and one Class B member. The Class A members has an ownership interest of 49.5% of HDM. The Class B member (HMCA)
has an ownership of 50.5% of HDM. On all matters on which members may vote every member is entitled to cast the percentage of votes
equal to their percentage of ownership interest. Profits and losses on all items of income, gain or loss, deductions or other allocations
of the Company will be allocated among the members in the same proportions as their membership interests in the Company bear to
all the Class A and Class B membership interests of the Company in the aggregate outstanding. All of the depreciation and amortization
of the assets of the Company will be allocated solely to the Class A members, unless and until their interests have been redeemed
by the Company in full pursuant to the provisions of the operating agreement. The Company contributed $20,200,000 to HDM and the
group of outside investors contributed $19,800,000 for its non-controlling membership interest. On March 5, 2013 HDM purchased from Health
Diagnostics, LLC (“HD”) and certain of its subsidiaries, a business managing twelve (12) Stand-Up MRI Centers and two
(2) other scanning centers located in the States of New York and Florida for a total purchase price (including consideration of
$1.5 million to outside investors) aggregating $35.9 million. Concurrently with the acquisition, HDM entered into several consulting
and non-competition agreements for a consideration of $4.1 million. The acquisition was accounted for using the purchase method
in accordance with ASC 805, “Business Combinations”. The Company recognized and measured goodwill as of the acquisition
date, as the excess of the fair value of the consideration paid over the fair value of the identified net assets acquired. On January 8, 2015, the Company purchased 20%
of the Class A members ownership interest at a cost of $4,971,094. The Company has a 60.4% ownership interest in HDM after this
transaction. Amount of each class of HDM members’ equity as of June 30,
2020 and 2019
June 30, 2020 June 30, 2019
Class A Members Class B Member Class A Members Class B Member
Opening Members’ Equity $ 2,155,725 $ 36,543,786 $ 3,559,182 $ 31,775,922
Share of Net Income 3,464,528 16,291,633 5,196,543 20,167,864
Distributions (5,565,000 ) (12,985,000 ) (6,600,000 ) (15,400,000 )
Ending Members’ Equity $ 55,253 $ 39,850,419 $ 2,155,725 $ 36,543,78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10 - LONG-TERM DEBT, NOTES PAYABLE AND CAPITAL LEASES</t>
        </is>
      </c>
      <c r="B1" s="2" t="inlineStr">
        <is>
          <t>12 Months Ended</t>
        </is>
      </c>
    </row>
    <row r="2">
      <c r="B2" s="2" t="inlineStr">
        <is>
          <t>Jun. 30, 2020</t>
        </is>
      </c>
    </row>
    <row r="3">
      <c r="A3" s="6" t="inlineStr">
        <is>
          <t>Debt Disclosure [Abstract]</t>
        </is>
      </c>
    </row>
    <row r="4">
      <c r="A4" s="3" t="inlineStr">
        <is>
          <t>NOTE 10 - LONG-TERM DEBT, NOTES PAYABLE AND CAPITAL LEASES</t>
        </is>
      </c>
      <c r="B4" s="3" t="inlineStr">
        <is>
          <t xml:space="preserve">NOTE 10 - LONG-TERM DEBT, NOTES PAYABLE AND
CAPITAL LEASES Long-term debt, notes payable and capital leases
consist of the following:
2020 2019
Note payable requiring monthly payments of interest at a rate of 7% until May 2009 followed by 240 monthly payments of $4,472 through October 2026. The loan is collateralized by a building with a net book value of $447,448 as of June 30, 2020. $ 273,031 $ 306,056
Note payable received under the Paycheck Protection Program (‘PPP’) which was established as part of the Coronavirus Aid, Relief and Economic Security Act (“Cares Act’) that provides for loans to qualifying businesses for amounts up to 2.5 times of the average monthly payroll expenses. The loans and accrued interest are forgivable after 24 weeks as long as the proceeds are used for eligible purposes, including payroll, benefits, rent and utilities and maintains certain payroll levels. The unforgiven portion of the PPP loan is payable over five years at an interest rate of 1%, with a deferral of payments for the first six months. The proceeds from the note payable were received on June 30, 2020. 700,764 —
The revolving credit note was extended to August 2021. The Company can borrow up to $10,000,000 and prepay the loan in whole or part in multiples of $100,000 at any time without penalty. The note bears interest at a rate of 4.0% per annum and is payable monthly. The loan is collateralized by substantially all of the Company’s assets. The loan also contains certain financial covenants that must be met on a periodic basis. The Company still has the ability to draw down on the line. See Note 19. — —
Other (including capital leases for property and equipment). — 7,586
973,795 313,642
Less: Current portion 108,379 40,530
$ 865,416 $ 273,112 The maturities of debt over the next five years
and thereafter are as follows:
Years Ending June 30,
2021 $ 108,379
2022 178,166
2023 180,972
2024 183,919
2025 187,154
Thereafter 135,205
$ 973,79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1 - INCOME TAXES</t>
        </is>
      </c>
      <c r="B1" s="2" t="inlineStr">
        <is>
          <t>12 Months Ended</t>
        </is>
      </c>
    </row>
    <row r="2">
      <c r="B2" s="2" t="inlineStr">
        <is>
          <t>Jun. 30, 2020</t>
        </is>
      </c>
    </row>
    <row r="3">
      <c r="A3" s="6" t="inlineStr">
        <is>
          <t>Income Tax Disclosure [Abstract]</t>
        </is>
      </c>
    </row>
    <row r="4">
      <c r="A4" s="3" t="inlineStr">
        <is>
          <t>NOTE 11 - INCOME TAXES</t>
        </is>
      </c>
      <c r="B4" s="3" t="inlineStr">
        <is>
          <t xml:space="preserve">NOTE
11 - INCOME TAXES ASC
topic 740 prescribes a recognition threshold and a measurement attribute for the financial statement recognition and measurement
of tax positions taken or expected to be taken in a corporate tax return. For those benefits to be recognized, a tax position
must be more-likely-than-not to be sustained upon examination by taxing authorities. Differences between tax positions taken or
expected to be taken in a tax return and the benefit recognized and measured pursuant to the interpretation are referred to as
unrecognized benefits. A liability is recognized (or amount of net operating loss carryforward or amount of tax refundable is
reduced) for an unrecognized tax benefit because it represents an enterprise’s potential future obligation to the taxing
authority for a tax position that was not recognized as a result of applying the provisions of ASC topic 740. The Company believes
there are no uncertain tax positions in prior years tax filings and therefore it has not recorded a liability for unrecognized
tax benefits. In
accordance with ASC topic 740, interest costs related to unrecognized tax benefits are required to be calculated (if applicable)
and would be classified as “Interest expense, net. Penalties if incurred would be recognized as a component of “Selling,
general and administrative” expenses. The
Company files corporate income tax returns in the United States (federal) and in various state and local jurisdictions. In most
instances, the Company is no longer subject to federal, state and local income tax examinations by tax authorities for years prior
to 2016 for federal and 2015 for state. The
Company has recorded a deferred tax asset of $18,809,757 and a deferred tax liability of $234,106 as of June 30, 2020, primarily
relating to its net operating loss carryforwards of approximately $54,883,000 available to offset future taxable income through
2030. The net operating losses begin to expire in 2025 for federal tax and state income tax purposes. Future
ownership changes as determined under Section 382 of the Internal Revenue code could further limit the utilization of net operating
loss carryforwards. As of June 30, 2020, no such changes in ownership have occurred. The
ultimate realization of deferred tax assets is dependent on the generation of future taxable income during the periods in which
temporary differences become deductible or when such net operating losses can be utilized. The Company considers projected future
taxable income, the regulatory environment of the industry, and tax planning strategies in making this assessment. At present,
the Company believes that it is more likely than not that the benefits from certain deferred tax asset carryforwards, will not
all be fully realized. In recognition of this inherent risk, a valuation allowance was established for the partial value of the
deferred tax asset, which principally related to research and development tax credits. A
valuation allowance will be maintained until sufficient positive evidence exists to support the reversal of the remainder of the
valuation. The
valuation allowance for deferred tax assets increased during the year ended June 30, 2020, by approximately $195,000. The valuation
allowance decreased by approximately $2,350,000 during the year ended June 30, 2019. On
March 27, 2020 Congress enacted the CARES Act (Coronavirus Aid, Relief and Economic Security Act). The Act provides numerous tax
provisions and other stimulus measures, including temporary changes regarding prior and future operation losses, temporary changes
to prior and future limitations on interest deductions, temporary suspension of certain payment requirements for the employer
portion of Social Security taxes, technical corrections to prior tax legislation for tax depreciation of certain qualified improvement
property and enhanced recoverability of AMT tax credits. At
the present time, the only impact of the CARES Act to the Company is allowing a full reimbursement of $1,342,370 of tax credits
relating to the alternative minimum tax credits. The Company received the first half payment in June 2020. The balance of alternative
minimum tax credits of $671,185 was received in July 2020. Previously, these credits were to be refunded over a 3 year period. As
we continue to monitor tax implications of the CARES Act and other state and federal stimulus tax legislation, we may make adjustments
to our estimates and record additional amounts for tax assets and liabilities. Components
of the provision (benefit) for income taxes are as follows:
Years
Ended June 30
Current: 2020 2019
Federal $ (187,255 ) $ —
State 513,204 250,000
Subtotal 325,949 250,000
Deferred:
Federal deferred
taxes 1,953,349 1,685,299
State
deferred taxes 165,480 70,221
Subtotal 2,118,829 1,755,520
$ 2,444,778 $ 2,005,520 A
reconciliation of the federal statutory income tax rate to the Company's effective tax rate as reported is as follows:
Years
Ended June 30,
2020 2019
Taxes
at federal statutory rate 21.0 % 21.0 %
State
and local income taxes (benefit), net of federal benefit 4.0 % 4.0 %
Non
Controlling interest (6.1 )% (5.8 )%
Permanent
differences 0.2 % (3.5 )%
Change
in the valuation allowance 0.3 % (2.6 )%
Other (2.1 )% (4.2 )%
Effective
income tax rate 17.3 % 8.9 % As
of June 30, 2020, the Company has net operating loss (“NOL”) carryforwards of approximately $54,883,000 that will
be available to offset future taxable income. The utilization of certain of the NOLs is limited by separate return limitation
year rules pursuant to Section 1502 of the Internal Revenue Code. The
Company has, for federal income tax purposes, research and development tax credits and investments tax credits carryforwards aggregating
$4,440,000. However, the realization of these credits may be limited as a result of expiring prior to their utilization. These
credits can only be applied after all net operating losses have been used, which expire through 2030. As such, the Company has
established a valuation reserve for anticipated unused credits of $4,437,000. In
addition, for New York State income tax purposes, the Company has tax credit carryforwards aggregating approximately $208,000
which, are accounted for under the flow-through method. The
Company is also under audit with New York State for income tax and does not expect any material adjustments. Significant
components of the Company's deferred tax assets and liabilities at June 30, 2020 and 2019 are as follows:
June
30,
2020 2019
Deferred tax assets:
Allowance
for doubtful accounts $ 3,946,801 $ 3,011,480
Non-deductible accruals 693,833 861,345
Net operating carryforwards 13,720,637 16,448,054
Tax credits 4,647,217 4,601,801
Inventory 69,940 65,081
Property
and equipment and depreciation 168,371 192,133
23,246,799 25,179,894
Valuation
allowance (4,437,042 ) (4,242,147 )
Total deferred tax
assets 18,809,757 20,937,747
Intangibles (234,106 ) (243,267 )
Total
deferred tax liabilities (234,106 ) (243,267 )
Net
deferred tax asset $ 18,575,651 $ 20,694,48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2 - OTHER CURRENT LIABILITIES</t>
        </is>
      </c>
      <c r="B1" s="2" t="inlineStr">
        <is>
          <t>12 Months Ended</t>
        </is>
      </c>
    </row>
    <row r="2">
      <c r="B2" s="2" t="inlineStr">
        <is>
          <t>Jun. 30, 2020</t>
        </is>
      </c>
    </row>
    <row r="3">
      <c r="A3" s="6" t="inlineStr">
        <is>
          <t>Payables and Accruals [Abstract]</t>
        </is>
      </c>
    </row>
    <row r="4">
      <c r="A4" s="3" t="inlineStr">
        <is>
          <t>NOTE 12 - OTHER CURRENT LIABILITIES</t>
        </is>
      </c>
      <c r="B4" s="3" t="inlineStr">
        <is>
          <t xml:space="preserve">NOTE 12 - OTHER CURRENT LIABILITIES Included in other current liabilities are the following:
June 30,
2020 2019
Accrued salaries, commissions and payroll taxes $ 4,491,941 $ 3,897,833
Litigation accruals 442,802 145,029
Sales tax payable 1,353,200 1,671,488
Legal and other professional fees 112,867 125,567
Accounting fees 120,000 105,000
Self-funded health insurance reserve 86,504 67,825
Accrued interest and penalty 877,787 1,054,134
Other 699,997 510,540
$ 8,185,098 $ 7,577,41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0</t>
        </is>
      </c>
      <c r="C1" s="2" t="inlineStr">
        <is>
          <t>Jun. 30, 2019</t>
        </is>
      </c>
    </row>
    <row r="2">
      <c r="A2" s="6" t="inlineStr">
        <is>
          <t>Current Assets:</t>
        </is>
      </c>
    </row>
    <row r="3">
      <c r="A3" s="3" t="inlineStr">
        <is>
          <t>Cash and cash equivalents</t>
        </is>
      </c>
      <c r="B3" s="4" t="n">
        <v>36802342</v>
      </c>
      <c r="C3" s="4" t="n">
        <v>13882013</v>
      </c>
    </row>
    <row r="4">
      <c r="A4" s="3" t="inlineStr">
        <is>
          <t>Short term investments</t>
        </is>
      </c>
      <c r="B4" s="5" t="n">
        <v>31884</v>
      </c>
      <c r="C4" s="5" t="n">
        <v>15094816</v>
      </c>
    </row>
    <row r="5">
      <c r="A5" s="3" t="inlineStr">
        <is>
          <t>Accounts receivable - net</t>
        </is>
      </c>
      <c r="B5" s="5" t="n">
        <v>4312999</v>
      </c>
      <c r="C5" s="5" t="n">
        <v>3736662</v>
      </c>
    </row>
    <row r="6">
      <c r="A6" s="3" t="inlineStr">
        <is>
          <t>Account receivable - related parties</t>
        </is>
      </c>
      <c r="B6" s="5" t="n">
        <v>5988</v>
      </c>
      <c r="C6" s="3" t="inlineStr">
        <is>
          <t xml:space="preserve"> </t>
        </is>
      </c>
    </row>
    <row r="7">
      <c r="A7" s="3" t="inlineStr">
        <is>
          <t>Medical receivables -net</t>
        </is>
      </c>
      <c r="B7" s="5" t="n">
        <v>16171782</v>
      </c>
      <c r="C7" s="5" t="n">
        <v>15728935</v>
      </c>
    </row>
    <row r="8">
      <c r="A8" s="3" t="inlineStr">
        <is>
          <t>Management and other fees receivable - net</t>
        </is>
      </c>
      <c r="B8" s="5" t="n">
        <v>27437768</v>
      </c>
      <c r="C8" s="5" t="n">
        <v>25709489</v>
      </c>
    </row>
    <row r="9">
      <c r="A9" s="3" t="inlineStr">
        <is>
          <t>Management and other fees receivable - related party medical practices - net</t>
        </is>
      </c>
      <c r="B9" s="5" t="n">
        <v>6896482</v>
      </c>
      <c r="C9" s="5" t="n">
        <v>6500614</v>
      </c>
    </row>
    <row r="10">
      <c r="A10" s="3" t="inlineStr">
        <is>
          <t>Costs and estimated earnings in excess of billings on uncompleted contracts</t>
        </is>
      </c>
      <c r="B10" s="5" t="n">
        <v>152833</v>
      </c>
      <c r="C10" s="5" t="n">
        <v>525110</v>
      </c>
    </row>
    <row r="11">
      <c r="A11" s="3" t="inlineStr">
        <is>
          <t>Inventories</t>
        </is>
      </c>
      <c r="B11" s="5" t="n">
        <v>1648770</v>
      </c>
      <c r="C11" s="5" t="n">
        <v>1798166</v>
      </c>
    </row>
    <row r="12">
      <c r="A12" s="3" t="inlineStr">
        <is>
          <t>Income taxes receivable</t>
        </is>
      </c>
      <c r="B12" s="5" t="n">
        <v>671185</v>
      </c>
      <c r="C12" s="5" t="n">
        <v>600000</v>
      </c>
    </row>
    <row r="13">
      <c r="A13" s="3" t="inlineStr">
        <is>
          <t>Prepaid expenses and other current assets</t>
        </is>
      </c>
      <c r="B13" s="5" t="n">
        <v>1757499</v>
      </c>
      <c r="C13" s="5" t="n">
        <v>1512917</v>
      </c>
    </row>
    <row r="14">
      <c r="A14" s="3" t="inlineStr">
        <is>
          <t>Total Current Assets</t>
        </is>
      </c>
      <c r="B14" s="5" t="n">
        <v>95889532</v>
      </c>
      <c r="C14" s="5" t="n">
        <v>85088722</v>
      </c>
    </row>
    <row r="15">
      <c r="A15" s="3" t="inlineStr">
        <is>
          <t>Income taxes receivable</t>
        </is>
      </c>
      <c r="B15" s="3" t="inlineStr">
        <is>
          <t xml:space="preserve"> </t>
        </is>
      </c>
      <c r="C15" s="5" t="n">
        <v>600000</v>
      </c>
    </row>
    <row r="16">
      <c r="A16" s="3" t="inlineStr">
        <is>
          <t>Accounts receivable - long term</t>
        </is>
      </c>
      <c r="B16" s="5" t="n">
        <v>2730071</v>
      </c>
      <c r="C16" s="3" t="inlineStr">
        <is>
          <t xml:space="preserve"> </t>
        </is>
      </c>
    </row>
    <row r="17">
      <c r="A17" s="3" t="inlineStr">
        <is>
          <t>Deferred income tax asset</t>
        </is>
      </c>
      <c r="B17" s="5" t="n">
        <v>18809757</v>
      </c>
      <c r="C17" s="5" t="n">
        <v>20937747</v>
      </c>
    </row>
    <row r="18">
      <c r="A18" s="3" t="inlineStr">
        <is>
          <t>Property and equipment - net</t>
        </is>
      </c>
      <c r="B18" s="5" t="n">
        <v>21364034</v>
      </c>
      <c r="C18" s="5" t="n">
        <v>16985617</v>
      </c>
    </row>
    <row r="19">
      <c r="A19" s="3" t="inlineStr">
        <is>
          <t>Right-of-use asset - net</t>
        </is>
      </c>
      <c r="B19" s="5" t="n">
        <v>31392458</v>
      </c>
      <c r="C19" s="3" t="inlineStr">
        <is>
          <t xml:space="preserve"> </t>
        </is>
      </c>
    </row>
    <row r="20">
      <c r="A20" s="3" t="inlineStr">
        <is>
          <t>Right-of-use-asset - financing lease</t>
        </is>
      </c>
      <c r="B20" s="5" t="n">
        <v>1325870</v>
      </c>
      <c r="C20" s="3" t="inlineStr">
        <is>
          <t xml:space="preserve"> </t>
        </is>
      </c>
    </row>
    <row r="21">
      <c r="A21" s="3" t="inlineStr">
        <is>
          <t>Goodwill</t>
        </is>
      </c>
      <c r="B21" s="5" t="n">
        <v>3985397</v>
      </c>
      <c r="C21" s="5" t="n">
        <v>3985397</v>
      </c>
    </row>
    <row r="22">
      <c r="A22" s="3" t="inlineStr">
        <is>
          <t>Other intangible assets - net</t>
        </is>
      </c>
      <c r="B22" s="5" t="n">
        <v>4109129</v>
      </c>
      <c r="C22" s="5" t="n">
        <v>4755675</v>
      </c>
    </row>
    <row r="23">
      <c r="A23" s="3" t="inlineStr">
        <is>
          <t>Other Assets</t>
        </is>
      </c>
      <c r="B23" s="5" t="n">
        <v>653132</v>
      </c>
      <c r="C23" s="5" t="n">
        <v>1207052</v>
      </c>
    </row>
    <row r="24">
      <c r="A24" s="3" t="inlineStr">
        <is>
          <t>Total Assets</t>
        </is>
      </c>
      <c r="B24" s="5" t="n">
        <v>180259380</v>
      </c>
      <c r="C24" s="5" t="n">
        <v>133560210</v>
      </c>
    </row>
    <row r="25">
      <c r="A25" s="6" t="inlineStr">
        <is>
          <t>Current Liabilities:</t>
        </is>
      </c>
    </row>
    <row r="26">
      <c r="A26" s="3" t="inlineStr">
        <is>
          <t>Current portion of long-term debt and capital leases</t>
        </is>
      </c>
      <c r="B26" s="5" t="n">
        <v>108379</v>
      </c>
      <c r="C26" s="5" t="n">
        <v>40530</v>
      </c>
    </row>
    <row r="27">
      <c r="A27" s="3" t="inlineStr">
        <is>
          <t>Accounts payable</t>
        </is>
      </c>
      <c r="B27" s="5" t="n">
        <v>1965259</v>
      </c>
      <c r="C27" s="5" t="n">
        <v>1861227</v>
      </c>
    </row>
    <row r="28">
      <c r="A28" s="3" t="inlineStr">
        <is>
          <t>Other current liabilities</t>
        </is>
      </c>
      <c r="B28" s="5" t="n">
        <v>8185098</v>
      </c>
      <c r="C28" s="5" t="n">
        <v>7577416</v>
      </c>
    </row>
    <row r="29">
      <c r="A29" s="3" t="inlineStr">
        <is>
          <t>Operating lease liability - current portion</t>
        </is>
      </c>
      <c r="B29" s="5" t="n">
        <v>3370149</v>
      </c>
      <c r="C29" s="3" t="inlineStr">
        <is>
          <t xml:space="preserve"> </t>
        </is>
      </c>
    </row>
    <row r="30">
      <c r="A30" s="3" t="inlineStr">
        <is>
          <t>Financing lease liability - current portion</t>
        </is>
      </c>
      <c r="B30" s="5" t="n">
        <v>74699</v>
      </c>
      <c r="C30" s="3" t="inlineStr">
        <is>
          <t xml:space="preserve"> </t>
        </is>
      </c>
    </row>
    <row r="31">
      <c r="A31" s="3" t="inlineStr">
        <is>
          <t>Unearned revenue on service contracts</t>
        </is>
      </c>
      <c r="B31" s="5" t="n">
        <v>4105265</v>
      </c>
      <c r="C31" s="5" t="n">
        <v>3812115</v>
      </c>
    </row>
    <row r="32">
      <c r="A32" s="3" t="inlineStr">
        <is>
          <t>Customer deposits</t>
        </is>
      </c>
      <c r="B32" s="5" t="n">
        <v>854579</v>
      </c>
      <c r="C32" s="5" t="n">
        <v>798651</v>
      </c>
    </row>
    <row r="33">
      <c r="A33" s="3" t="inlineStr">
        <is>
          <t>Total Current Liabilities</t>
        </is>
      </c>
      <c r="B33" s="5" t="n">
        <v>18663428</v>
      </c>
      <c r="C33" s="5" t="n">
        <v>14089939</v>
      </c>
    </row>
    <row r="34">
      <c r="A34" s="6" t="inlineStr">
        <is>
          <t>Long-Term Liabilities:</t>
        </is>
      </c>
    </row>
    <row r="35">
      <c r="A35" s="3" t="inlineStr">
        <is>
          <t>Unearned revenue on service contracts</t>
        </is>
      </c>
      <c r="B35" s="5" t="n">
        <v>2655605</v>
      </c>
      <c r="C35" s="3" t="inlineStr">
        <is>
          <t xml:space="preserve"> </t>
        </is>
      </c>
    </row>
    <row r="36">
      <c r="A36" s="3" t="inlineStr">
        <is>
          <t>Deferred Income Tax Liability</t>
        </is>
      </c>
      <c r="B36" s="5" t="n">
        <v>234106</v>
      </c>
      <c r="C36" s="5" t="n">
        <v>243267</v>
      </c>
    </row>
    <row r="37">
      <c r="A37" s="3" t="inlineStr">
        <is>
          <t>Due to related party medical practices</t>
        </is>
      </c>
      <c r="B37" s="5" t="n">
        <v>92663</v>
      </c>
      <c r="C37" s="5" t="n">
        <v>92663</v>
      </c>
    </row>
    <row r="38">
      <c r="A38" s="3" t="inlineStr">
        <is>
          <t>Operating lease liability - net of current portion</t>
        </is>
      </c>
      <c r="B38" s="5" t="n">
        <v>30104464</v>
      </c>
      <c r="C38" s="3" t="inlineStr">
        <is>
          <t xml:space="preserve"> </t>
        </is>
      </c>
    </row>
    <row r="39">
      <c r="A39" s="3" t="inlineStr">
        <is>
          <t>Financing lease liability - net of current portion</t>
        </is>
      </c>
      <c r="B39" s="5" t="n">
        <v>1251171</v>
      </c>
      <c r="C39" s="3" t="inlineStr">
        <is>
          <t xml:space="preserve"> </t>
        </is>
      </c>
    </row>
    <row r="40">
      <c r="A40" s="3" t="inlineStr">
        <is>
          <t>Long-term debt and capital leases, less current portion</t>
        </is>
      </c>
      <c r="B40" s="5" t="n">
        <v>865416</v>
      </c>
      <c r="C40" s="5" t="n">
        <v>273112</v>
      </c>
    </row>
    <row r="41">
      <c r="A41" s="3" t="inlineStr">
        <is>
          <t>Other Liabilities</t>
        </is>
      </c>
      <c r="B41" s="5" t="n">
        <v>150311</v>
      </c>
      <c r="C41" s="5" t="n">
        <v>749126</v>
      </c>
    </row>
    <row r="42">
      <c r="A42" s="3" t="inlineStr">
        <is>
          <t>Total Long-Term Liabilities</t>
        </is>
      </c>
      <c r="B42" s="5" t="n">
        <v>35353736</v>
      </c>
      <c r="C42" s="5" t="n">
        <v>1358168</v>
      </c>
    </row>
    <row r="43">
      <c r="A43" s="3" t="inlineStr">
        <is>
          <t>Total Liabilities</t>
        </is>
      </c>
      <c r="B43" s="5" t="n">
        <v>54017164</v>
      </c>
      <c r="C43" s="5" t="n">
        <v>15448107</v>
      </c>
    </row>
    <row r="44">
      <c r="A44" s="6" t="inlineStr">
        <is>
          <t>STOCKHOLDERS' EQUITY:</t>
        </is>
      </c>
    </row>
    <row r="45">
      <c r="A45" s="3" t="inlineStr">
        <is>
          <t>Paid-in capital in excess of par value</t>
        </is>
      </c>
      <c r="B45" s="5" t="n">
        <v>183076888</v>
      </c>
      <c r="C45" s="5" t="n">
        <v>181086517</v>
      </c>
    </row>
    <row r="46">
      <c r="A46" s="3" t="inlineStr">
        <is>
          <t>Accumulated deficit</t>
        </is>
      </c>
      <c r="B46" s="5" t="n">
        <v>-56215251</v>
      </c>
      <c r="C46" s="5" t="n">
        <v>-64455456</v>
      </c>
    </row>
    <row r="47">
      <c r="A47" s="3" t="inlineStr">
        <is>
          <t>Treasury stock, at cost - 11,643 shares of common stock at June 30, 2020 and 2019</t>
        </is>
      </c>
      <c r="B47" s="5" t="n">
        <v>-675390</v>
      </c>
      <c r="C47" s="5" t="n">
        <v>-675390</v>
      </c>
    </row>
    <row r="48">
      <c r="A48" s="3" t="inlineStr">
        <is>
          <t>Total Fonar Corporation Stockholder Equity</t>
        </is>
      </c>
      <c r="B48" s="5" t="n">
        <v>126186963</v>
      </c>
      <c r="C48" s="5" t="n">
        <v>115956378</v>
      </c>
    </row>
    <row r="49">
      <c r="A49" s="3" t="inlineStr">
        <is>
          <t>Noncontrolling interests</t>
        </is>
      </c>
      <c r="B49" s="5" t="n">
        <v>55253</v>
      </c>
      <c r="C49" s="5" t="n">
        <v>2155725</v>
      </c>
    </row>
    <row r="50">
      <c r="A50" s="3" t="inlineStr">
        <is>
          <t>Total Stockholders' Equity</t>
        </is>
      </c>
      <c r="B50" s="5" t="n">
        <v>126242216</v>
      </c>
      <c r="C50" s="5" t="n">
        <v>118112103</v>
      </c>
    </row>
    <row r="51">
      <c r="A51" s="3" t="inlineStr">
        <is>
          <t>Total Liabilities and Stockholders' Equity</t>
        </is>
      </c>
      <c r="B51" s="5" t="n">
        <v>180259380</v>
      </c>
      <c r="C51" s="5" t="n">
        <v>133560210</v>
      </c>
    </row>
    <row r="52">
      <c r="A52" s="3" t="inlineStr">
        <is>
          <t>Class A Non-Voting Preferred Stock</t>
        </is>
      </c>
    </row>
    <row r="53">
      <c r="A53" s="6" t="inlineStr">
        <is>
          <t>STOCKHOLDERS' EQUITY:</t>
        </is>
      </c>
    </row>
    <row r="54">
      <c r="A54" s="3" t="inlineStr">
        <is>
          <t>Preferred Stock Value</t>
        </is>
      </c>
      <c r="B54" s="5" t="n">
        <v>31</v>
      </c>
      <c r="C54" s="5" t="n">
        <v>31</v>
      </c>
    </row>
    <row r="55">
      <c r="A55" s="3" t="inlineStr">
        <is>
          <t>Preferred Stock</t>
        </is>
      </c>
    </row>
    <row r="56">
      <c r="A56" s="6" t="inlineStr">
        <is>
          <t>STOCKHOLDERS' EQUITY:</t>
        </is>
      </c>
    </row>
    <row r="57">
      <c r="A57" s="3" t="inlineStr">
        <is>
          <t>Preferred Stock Value</t>
        </is>
      </c>
      <c r="B57" s="3" t="inlineStr">
        <is>
          <t xml:space="preserve"> </t>
        </is>
      </c>
      <c r="C57" s="3" t="inlineStr">
        <is>
          <t xml:space="preserve"> </t>
        </is>
      </c>
    </row>
    <row r="58">
      <c r="A58" s="3" t="inlineStr">
        <is>
          <t>Class B Members</t>
        </is>
      </c>
    </row>
    <row r="59">
      <c r="A59" s="6" t="inlineStr">
        <is>
          <t>STOCKHOLDERS' EQUITY:</t>
        </is>
      </c>
    </row>
    <row r="60">
      <c r="A60" s="3" t="inlineStr">
        <is>
          <t>Common Stock Value</t>
        </is>
      </c>
      <c r="B60" s="3" t="inlineStr">
        <is>
          <t xml:space="preserve"> </t>
        </is>
      </c>
      <c r="C60" s="3" t="inlineStr">
        <is>
          <t xml:space="preserve"> </t>
        </is>
      </c>
    </row>
    <row r="61">
      <c r="A61" s="3" t="inlineStr">
        <is>
          <t>Common Shares</t>
        </is>
      </c>
    </row>
    <row r="62">
      <c r="A62" s="6" t="inlineStr">
        <is>
          <t>STOCKHOLDERS' EQUITY:</t>
        </is>
      </c>
    </row>
    <row r="63">
      <c r="A63" s="3" t="inlineStr">
        <is>
          <t>Common Stock Value</t>
        </is>
      </c>
      <c r="B63" s="5" t="n">
        <v>647</v>
      </c>
      <c r="C63" s="5" t="n">
        <v>638</v>
      </c>
    </row>
    <row r="64">
      <c r="A64" s="3" t="inlineStr">
        <is>
          <t>Class C Common Stock</t>
        </is>
      </c>
    </row>
    <row r="65">
      <c r="A65" s="6" t="inlineStr">
        <is>
          <t>STOCKHOLDERS' EQUITY:</t>
        </is>
      </c>
    </row>
    <row r="66">
      <c r="A66" s="3" t="inlineStr">
        <is>
          <t>Common Stock Value</t>
        </is>
      </c>
      <c r="B66" s="4" t="n">
        <v>38</v>
      </c>
      <c r="C66" s="4" t="n">
        <v>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3 - COMMITMENTS AND CONTINGENCIES</t>
        </is>
      </c>
      <c r="B1" s="2" t="inlineStr">
        <is>
          <t>12 Months Ended</t>
        </is>
      </c>
    </row>
    <row r="2">
      <c r="B2" s="2" t="inlineStr">
        <is>
          <t>Jun. 30, 2020</t>
        </is>
      </c>
    </row>
    <row r="3">
      <c r="A3" s="6" t="inlineStr">
        <is>
          <t>Commitments and Contingencies Disclosure [Abstract]</t>
        </is>
      </c>
    </row>
    <row r="4">
      <c r="A4" s="3" t="inlineStr">
        <is>
          <t>NOTE 13 - COMMITMENTS AND CONTINGENCIES</t>
        </is>
      </c>
      <c r="B4" s="3" t="inlineStr">
        <is>
          <t>NOTE
13 - COMMITMENTS AND CONTINGENCIES Leases The
Company rents its operating facilities and certain equipment, pursuant to operating lease agreements expiring at various dates
through March 2030. The leases for certain facilities contain escalation clauses relating to increases in real property taxes
as well as certain maintenance costs. Rent
expense for operating leases approximated $5,136,000 and $4,688,000, for the years ended June 30, 2020 and 2019, respectively. The
Company received approval from the Suffolk County IDA on February 29, 2016 of a 50% property tax abatement, valued at $440,000,
over a 10 year period commencing January 2017. Employee
Benefit Plans The
Company has a non-contributory 401(k) Plan (the “401(k) Plan”). The 401(k) Plan covers all non-union employees who
are at least 21 years of age with no minimum service requirements. There were no employer contributions to the Plan for the years
ended June 30, 2020 and 2019. The
stockholders of the Company approved the 2000 Employee Stock Purchase Plan (“ESPP”) at the Company’s annual
stockholders’ meeting in April 2000. The ESPP provides for eligible employees to acquire common stock of the Company at
a discount, not to exceed 15%. This plan has not been put into effect as of June 30, 2020. Stipulation
Agreements The
Company has entered into stipulation agreements with a number of its creditors that in the aggregate total $90,619, which is included
in other current liabilities on the Company’s balance sheet as of June 30, 2020. The monthly payments total $15,859. Litigation In
September 2020, the Company entered into a settlement agreement with an unrelated third party for a claim made during March 2018
which was scheduled for arbitration. The settlement was for $1.2 million of which $900,000 was paid by the Company’s insurance
on September 15, 2020 with the remaining $315,000 to be paid by the Company on September 28, 2020. The $315,000 is included in
other current liabilities as of June 30, 2020. The
Company is subject to other legal proceedings and claims arising from the ordinary course of its business, including personal
injury, customer contract and employment claims besides the claim above. In the opinion of management, and with consultation with
legal council, the aggregate liability, if any, with respect to such actions, will not have a material adverse effect on the consolidated
financial position or results of operations of the Company. Other
Matters The
Company is also delinquent in filing sales tax returns for certain states, for which the Company has transacted business. The
Company has recorded tax obligations of approximately $1,353,000 plus interest and penalties of approximately $832,000. The Company
is in the process of determining its regulatory requirements in order to become compliant. The
Company maintains a self-funded health insurance program with a stop-loss umbrella policy with a third party insurer to limit
the maximum potential liability for individual claims to $110,000 per person and for a maximum potential claim liability based
on member enrollment. With respect to this program, the Company considers historical and projected medical utilization data when
estimating its health insurance program liability and related expense. As of June 30, 2020 and 2019, the Company had approximately
$87,000 and $68,000, respectively, in reserve for its self-funded health insurance programs. The reserves are included in “Other
current liabilities” in the consolidated balance sheets. The
Company regularly analyzes its reserves for incurred but not reported claims, and for reported but not paid claims related to
its reinsurance and self-funded insurance programs. The Company believes its reserves are adequate. However, significant judgment
is involved in assessing these reserves such as assessing historical paid claims, average lags between the claims’ incurred
date, reported dates and paid dates, and the frequency and severity of claims. There may be differences between actual settlement
amounts and recorded reserves and any resulting adjustments are included in expense once a probable amount is known. There were
no significant adjustments recorded in the years covered by this repor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4 - SUPPLEMENTAL CASH FLOW INFORMATION</t>
        </is>
      </c>
      <c r="B1" s="2" t="inlineStr">
        <is>
          <t>12 Months Ended</t>
        </is>
      </c>
    </row>
    <row r="2">
      <c r="B2" s="2" t="inlineStr">
        <is>
          <t>Jun. 30, 2020</t>
        </is>
      </c>
    </row>
    <row r="3">
      <c r="A3" s="6" t="inlineStr">
        <is>
          <t>Supplemental Cash Flow Elements [Abstract]</t>
        </is>
      </c>
    </row>
    <row r="4">
      <c r="A4" s="3" t="inlineStr">
        <is>
          <t>NOTE 14 - SUPPLEMENTAL CASH FLOW INFORMATION</t>
        </is>
      </c>
      <c r="B4" s="3" t="inlineStr">
        <is>
          <t>NOTE 14 - SUPPLEMENTAL CASH FLOW INFORMATION During the years ended June 30, 2020 and 2019
the Company paid $137,200 and $165,172 for interest, respectively. During the years ended June 30, 2020 and 2019
the Company paid $228,204 and $304,575 for income taxes, respectively. During the years ended June 30, 2020 and 2019,
the Company issued 89,981 and 69,971 shares of common stock for costs and expenses totaling $1,990,380 and $1,954,744, respectively. During the year ended June 30, 2020 the Company
entered into a capital lease for the purchase of equipment in the amount of $1,350,0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5 - RELATED PARTY TRANSACTIONS</t>
        </is>
      </c>
      <c r="B1" s="2" t="inlineStr">
        <is>
          <t>12 Months Ended</t>
        </is>
      </c>
    </row>
    <row r="2">
      <c r="B2" s="2" t="inlineStr">
        <is>
          <t>Jun. 30, 2020</t>
        </is>
      </c>
    </row>
    <row r="3">
      <c r="A3" s="6" t="inlineStr">
        <is>
          <t>Related Party Transactions [Abstract]</t>
        </is>
      </c>
    </row>
    <row r="4">
      <c r="A4" s="3" t="inlineStr">
        <is>
          <t>NOTE 15 - RELATED PARTY TRANSACTIONS</t>
        </is>
      </c>
      <c r="B4" s="3" t="inlineStr">
        <is>
          <t>NOTE 15 – RELATED PARTY TRANSACTIONS The CEO and President of the Company is a minority
owner of a billing company, which performs billing and collection services with respect to No-Fault and Workers’ Compensation
claims of the Company’s clients. The monthly fee charged to the Company is $85,000. On June 1, 2017, the Company also entered
into a one year renewable agreement to provide IT services to the billing company for a monthly fee of $23,884. The agreement was
renewed on June 1, 2020 for another year. Bensonhurst MRI Limited Partnership, in which
the CEO and President of the Company holds an interest, is party to an agreement with the Company for the service and maintenance
of its Upright MRI Scanner for a price of $110,000 per annum.</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6 - SEGMENT AND RELATED INFORMATION</t>
        </is>
      </c>
      <c r="B1" s="2" t="inlineStr">
        <is>
          <t>12 Months Ended</t>
        </is>
      </c>
    </row>
    <row r="2">
      <c r="B2" s="2" t="inlineStr">
        <is>
          <t>Jun. 30, 2020</t>
        </is>
      </c>
    </row>
    <row r="3">
      <c r="A3" s="6" t="inlineStr">
        <is>
          <t>Segment Reporting [Abstract]</t>
        </is>
      </c>
    </row>
    <row r="4">
      <c r="A4" s="3" t="inlineStr">
        <is>
          <t>NOTE 16 - SEGMENT AND RELATED INFORMATION</t>
        </is>
      </c>
      <c r="B4" s="3" t="inlineStr">
        <is>
          <t>NOTE 16 - SEGMENT AND RELATED INFORMATION The Company provides segment data in accordance
with the provisions of ASC topic 280, “Disclosures about Segments of an Enterprise and Related Information”. The Company operates in two industry segments
- manufacturing and the servicing of medical equipment and management of diagnostic imaging centers. The accounting policies of the segments are
the same as those described in the summary of significant accounting policies. All intersegment sales are market-based. The Company
evaluates performance based on income or loss from operations. Summarized financial information concerning
the Company’s reportable segments is shown in the following table:
Manufacturing and Servicing of Medical Management of Diagnostic Imaging
Fiscal 2020: Equipment Center Totals
Net revenues from external customers $ 8,463,103 $ 77,227,359 $ 85,690,462
Intersegment net revenues * $ 875,000 $ — $ 875,000
(Loss) Income from operations $ (6,425,411 ) $ 20,076,327 $ 13,650,916
Depreciation and amortization $ 368,498 $ 3,540,150 $ 3,908,648
Compensatory element of stock issuances $ — $ — $ —
Total identifiable assets $ 30,492,757 $ 149,790,753 $ 180,283,510
Capital expenditures $ 2,440,640 $ 4,981,773 $ 7,422,413
Fiscal 2019:
Net revenues from external customers $ 10,013,394 $ 77,179,493 $ 87,192,887
Intersegment net revenues * $ 907,084 $ — $ 907,084
(Loss) Income from operations $ (3,419,944 ) $ 25,554,136 $ 22,134,192
Depreciation and amortization $ 370,001 $ 3,466,490 $ 3,836,491
Compensatory element of stock issuances $ 1,990,380 $ — $ 1,990,380
Total identifiable assets $ 25,065,808 $ 108,494,402 $ 133,560,210
Capital expenditures $ 746,768 $ 2,737,081 $ 3,483,849 * Amounts eliminated in consolidation Export Product Sales The Company’s areas of operations are
principally in the United States. The Company had export sales of medical equipment amounting to 20.2% and 5.3% of product sales
revenues to third parties for the years ended June 30, 2020 and 2019, respectively. The foreign product sales, as a percentage
of product sales to unrelated parties, were made to customers in the following countries:
For the Years Ended June 30
2020 2019
Canada — .3 %
England — .3
Germany 20.2 % —
Puerto Rico — 4.7
20.2 % 5.3 % Foreign Service and Repair Fees The Company’s areas of service and repair
are principally in the United States. The Company had foreign revenues of service and repair of medical equipment amounting to
5.6% and 5.9% of consolidated net service and repair fees for the years ended June 30, 2020 and 2019 respectively. Foreign service
and repair fees, as a percentage of total service and repair fees, were provided principally to the following countries:
For the Years Ended June 30,
2020 2019
Puerto Rico 1.6 % 1.6 %
Switzerland 0.3 0.3
Germany 1.5 1.4
England 0.7 0.6
United Arab Emirates — 0.3
Canada 0.3 0.4
Greece 0.2 0.3
Australia 1.0 1.0
5.6 % 5.9 % The Company does not have any material
assets outside of the United Stat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17 - ALLOWANCE FOR DOUBTFUL ACCOUNTS</t>
        </is>
      </c>
      <c r="B1" s="2" t="inlineStr">
        <is>
          <t>12 Months Ended</t>
        </is>
      </c>
    </row>
    <row r="2">
      <c r="B2" s="2" t="inlineStr">
        <is>
          <t>Jun. 30, 2020</t>
        </is>
      </c>
    </row>
    <row r="3">
      <c r="A3" s="6" t="inlineStr">
        <is>
          <t>SEC Schedule, 12-09, Valuation and Qualifying Accounts [Abstract]</t>
        </is>
      </c>
    </row>
    <row r="4">
      <c r="A4" s="3" t="inlineStr">
        <is>
          <t>NOTE 17 - ALLOWANCE FOR DOUBTFUL ACCOUNTS</t>
        </is>
      </c>
      <c r="B4" s="3" t="inlineStr">
        <is>
          <t>NOTE 17 – ALLOWANCE FOR DOUBTFUL ACCOUNTS The following represents a summary of allowance
for doubtful accounts for the years ended June 30, 2020 and 2019 respectively:
Description Balance Additions (1) Deductions Balance
Accounts receivable $ 190,244 $ 380,000 $ 55,683 $ 514,561
Management and other fees receivable 9,404,944 3,526,742 (1,868,453 ) 11,063,233
Management and other fees receivable - related medical practices 2,310,731 1,011,324 — 3,322,055
Notes receivable — 777,354 — 777,354
Description
Balance June 30, 2018 Additions Deductions
Balance June 30, 2019
Accounts receivables $ 190,244 $ — $ — $ 190,244
Management and other fees receivable 10,983,022 (1,578,078 ) — 9,404,944
Management and other fees receivable - related medical practices 1,711,385 599,346 — 2,310,731
Medical receivables 22,727,698 — 22,727,698 — (1) Included in provision for bad deb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18 - QUARTERLY FINANCIAL DATA (UNAUDITED)</t>
        </is>
      </c>
      <c r="B1" s="2" t="inlineStr">
        <is>
          <t>12 Months Ended</t>
        </is>
      </c>
    </row>
    <row r="2">
      <c r="B2" s="2" t="inlineStr">
        <is>
          <t>Jun. 30, 2020</t>
        </is>
      </c>
    </row>
    <row r="3">
      <c r="A3" s="6" t="inlineStr">
        <is>
          <t>Note 18 - Quarterly Financial Data</t>
        </is>
      </c>
    </row>
    <row r="4">
      <c r="A4" s="3" t="inlineStr">
        <is>
          <t>NOTE 18 - QUARTERLY FINANCIAL DATA (UNAUDITED)</t>
        </is>
      </c>
      <c r="B4" s="3" t="inlineStr">
        <is>
          <t xml:space="preserve">NOTE 18 - QUARTERLY FINANCIAL DATA (UNAUDITED) (000’s omitted, except per share data)
September 30, 2019 December 30, 2019 March 31, 2020 June 30, 2020 Total
Total Revenues – Net $ 21,747 $ 21,451 $ 21,686 $ 20,806 $ 85,690
Total Costs and Expenses 16,261 16,430 19,071 20,278 72,040
Net Income 4,506 4,209 1,914 1,076 11,705
Basic Net Income Per Common Share Available to Common Stockholders $ 0.48 $ 0.45 $ 0.18 $ 0.09 $ 1.20
Diluted Net Income Per Common Share Available to Common Stockholders $ 0.47 $ 0.44 $ 0.18 $ 0.09 $ 1.18
September 30, 2018 December 30, 2018 March 31, 2019 June 30, 2019 Total
Total Revenues – Net $ 20,705 $ 21,225 $ 22,779 $ 22,484 $ 87,193
Total Costs and Expenses 15,163 15,245 16,171 18,480 65,059
Net Income 4,492 4,864 5,201 2,665 17,222
Basic Net Income Per Common Share Available to Common Stockholders $ 0.49 $ 0.52 $ 0.57 $ 0.20 $ 1.78
Diluted Net Income Per Common Share Available to Common Stockholders $ 0.48 $ 0.51 $ 0.56 $ 1.44 $ 1.7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19 - SUBSEQUENT EVENTS</t>
        </is>
      </c>
      <c r="B1" s="2" t="inlineStr">
        <is>
          <t>12 Months Ended</t>
        </is>
      </c>
    </row>
    <row r="2">
      <c r="B2" s="2" t="inlineStr">
        <is>
          <t>Jun. 30, 2020</t>
        </is>
      </c>
    </row>
    <row r="3">
      <c r="A3" s="6" t="inlineStr">
        <is>
          <t>Subsequent Events [Abstract]</t>
        </is>
      </c>
    </row>
    <row r="4">
      <c r="A4" s="3" t="inlineStr">
        <is>
          <t>NOTE 19- SUBSEQUENT EVENTS</t>
        </is>
      </c>
      <c r="B4" s="3" t="inlineStr">
        <is>
          <t>NOTE
19 – SUBSEQUENT EVENTS The
Company evaluates events that have occurred after the balance sheet date, but before the consolidated financial statements are
issued. Amendment
of Revolving Credit Agreement. During
September 2020 the Company amended their revolving credit agreement. The terms increase the borrowing limits from $3,000,000 to
$10,000,000 and the agreement was extended to August 2021. The interest rate on borrowings remains at 4% along with certain
financial covena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3" customWidth="1" min="1" max="1"/>
    <col width="80" customWidth="1" min="2" max="2"/>
  </cols>
  <sheetData>
    <row r="1">
      <c r="A1" s="1" t="inlineStr">
        <is>
          <t>NOTE 2 - SUMMARY OF SIGNIFICANT ACCOUNTING POLICIES (Policies)</t>
        </is>
      </c>
      <c r="B1" s="2" t="inlineStr">
        <is>
          <t>12 Months Ended</t>
        </is>
      </c>
    </row>
    <row r="2">
      <c r="B2" s="2" t="inlineStr">
        <is>
          <t>Jun. 30, 2020</t>
        </is>
      </c>
    </row>
    <row r="3">
      <c r="A3" s="6" t="inlineStr">
        <is>
          <t>Accounting Policies [Abstract]</t>
        </is>
      </c>
    </row>
    <row r="4">
      <c r="A4" s="3" t="inlineStr">
        <is>
          <t>Principles of Consolidation</t>
        </is>
      </c>
      <c r="B4" s="3" t="inlineStr">
        <is>
          <t>Principles of Consolidation The consolidated financial statements include
the accounts of FONAR Corporation, its majority and wholly-owned subsidiaries and partnerships. The operating activities of subsidiaries
are included in the accompanying consolidated statements from the date of acquisition. All significant intercompany accounts and
transactions have been eliminated in consolidation.</t>
        </is>
      </c>
    </row>
    <row r="5">
      <c r="A5" s="3" t="inlineStr">
        <is>
          <t>Use of Estimates</t>
        </is>
      </c>
      <c r="B5" s="3" t="inlineStr">
        <is>
          <t>Use of Estimates The preparation of the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in the consolidated financial statements and accompanying notes. The most significant estimates relate to receivable allowances,
intangible assets, income taxes and related tax asset valuation allowances, useful lives of property and equipment, contingencies,
revenue recognition and the assessment of litigation. In addition, healthcare industry reforms and reimbursement practices will
continue to impact the Company's operations and the determination of contractual and other allowance estimates. Actual results
could differ from those estimates.</t>
        </is>
      </c>
    </row>
    <row r="6">
      <c r="A6" s="3" t="inlineStr">
        <is>
          <t>Inventories</t>
        </is>
      </c>
      <c r="B6" s="3" t="inlineStr">
        <is>
          <t>Inventories Inventories consist of purchased parts, components
and supplies, as well as work-in-process, and are stated at the lower of cost, determined on the first-in, first-out method, or
market.</t>
        </is>
      </c>
    </row>
    <row r="7">
      <c r="A7" s="3" t="inlineStr">
        <is>
          <t>Property and Equipment</t>
        </is>
      </c>
      <c r="B7" s="3" t="inlineStr">
        <is>
          <t>Property and Equipment Property and equipment procured in the normal
course of business is stated at cost. Property and equipment purchased in connection with an acquisition is stated at its estimated
fair value, generally based on an appraisal. Property and equipment is being depreciated for financial accounting purposes using
the straight-line method over their estimated useful lives. Leasehold improvements are being amortized over the shorter of the
useful life or the remaining lease term. Upon retirement or other disposition of these assets, the cost and related accumulated
depreciation of these assets are removed from the accounts and the resulting gains or losses are reflected in the results of operations.
Expenses for maintenance and repairs are charged to operations. Renewals and betterments are capitalized. Maintenance and repair
expenses totaled approximately $1,870,000 and $1,557,000 for the years ended June 30, 2020 and 2019 respectively. The estimated
useful lives in years are generally as follows:
Diagnostic equipment 5–13
Research, development and demonstration equipment 3-7
Machinery and equipment 2-7
Furniture and fixtures 3-9
Leasehold improvements 2–10
Building 28</t>
        </is>
      </c>
    </row>
    <row r="8">
      <c r="A8" s="3" t="inlineStr">
        <is>
          <t>Long-Lived Assets</t>
        </is>
      </c>
      <c r="B8" s="3" t="inlineStr">
        <is>
          <t>Long-Lived Assets The Company periodically assesses the recoverability
of long-lived assets, including property and equipment and intangibles, other than goodwill, when there are indications of potential
impairment, based on estimates of undiscounted future cash flows. The amount of impairment is calculated by comparing anticipated
discounted future cash flows with the carrying value of the related asset. In performing this analysis, management considers such
factors as current results, trends, and future prospects, in addition to other economic factors.</t>
        </is>
      </c>
    </row>
    <row r="9">
      <c r="A9" s="3" t="inlineStr">
        <is>
          <t>Other Intangible Assets</t>
        </is>
      </c>
      <c r="B9" s="3" t="inlineStr">
        <is>
          <t>Other Intangible Assets 1) Patents and Copyrights Amortization is calculated on the straight-line
basis over 15 years. 2) Non-Competition Agreements The non-competition agreements are being amortized
on the straight line basis over the length of the agreement (7 years). 3) Customer Relationships Amortization is calculated on the straight
line basis over 20 years.</t>
        </is>
      </c>
    </row>
    <row r="10">
      <c r="A10" s="3" t="inlineStr">
        <is>
          <t>Goodwill</t>
        </is>
      </c>
      <c r="B10" s="3" t="inlineStr">
        <is>
          <t>Goodwill Generally accepted accounting principles in
the United States require the Company to perform a goodwill impairment test annually and more frequently when negative conditions
or a triggering event arises. Impairment of goodwill is tested at the reporting unit level by comparing the reporting unit’s
carrying amount, including goodwill to the fair value of the reporting unit. If the carrying amount of the reporting unit exceeds
its fair value, goodwill is considered potentially impaired and a second step is performed to measure the amount of impairment
loss, if any.</t>
        </is>
      </c>
    </row>
    <row r="11">
      <c r="A11" s="3" t="inlineStr">
        <is>
          <t>Acquired Assets and Assumed Liabilities</t>
        </is>
      </c>
      <c r="B11" s="3" t="inlineStr">
        <is>
          <t>Acquired assets and assumed liabilities Pursuant to ASC No. 805-10-25, if the initial
accounting for a business combination is incomplete by the end of the reporting period in which the combination occurs, but during
the allowed measurement period not to exceed one year from the acquisition date, the Company adjusts the provisional amounts recognized
at the acquisition date by means of adjusting the amount recognized for goodwill.</t>
        </is>
      </c>
    </row>
    <row r="12">
      <c r="A12" s="3" t="inlineStr">
        <is>
          <t>Revenue Recognition</t>
        </is>
      </c>
      <c r="B12" s="3" t="inlineStr">
        <is>
          <t xml:space="preserve">Revenue Recognition Revenue on sales contracts for scanners, included
in “product sales” in the accompanying consolidated statements of operations, is recognized under the percentage-of-completion
method in accordance with FASB ASC 605-35, “Revenue Recognition – Construction-Type and Production-Type Contracts”.
The Company manufactures its scanners under specific contracts that provide for progress payments. Production and installation
take approximately three to six months. Revenue on scanner service contracts is recognized
on the straight-line method over the related contract period, usually one year. Revenue from product sales (upgrades and supplies)
is recognized upon shipment. Revenue under management contracts is recognized
based upon contractual agreements for management services rendered by the Company primarily under various long-term agreements
with various medical providers (the "PCs"). As of June 30, 2020, the Company has twenty one management agreements of
which three are with PC’s owned by Raymond V. Damadian, M.D., Chairman of the Board of FONAR (“the Related medical
practices”) and eighteen are with PC’s, which are all located in the state of New York (“the New York PC’s”),
owned by two unrelated radiologists. The contractual fees for services rendered to the PCs consists of fixed monthly fees per diagnostic
imaging facility ranging from approximately $77,000 to $522,000. All fees are re-negotiable at the anniversary of the agreements
and each year thereafter. The Company records a provision for bad debts for estimated uncollectible fees, which is reflected in
other operating expenses on the Statement of Operations. All fees are re-negotiable at the anniversary of the agreements and each
year thereafter. On July 1, 2018, the Company adopted the new
revenue recognition accounting standard issued by the Financial Accounting Standards Board (“FASB”) and codified in
the ASC as topic 606 (“ASC 606”). The revenue recognition standard in ASC 606 outlines a single comprehensive model
for recognizing revenue as performance obligations, defined in a contract with a customer as goods or services transferred to the
customer in exchange for consideration, are satisfied. The standard also requires expanded disclosures regarding the Company’s
revenue recognition policies and significant judgments employed in the determination of revenue. The Company applied the modified retrospective
approach to all contracts when adopting ASC 606. As a result, at the adoption of ASC 606 the majority of what was previously classified
as the provision for bad debts in the statement of operations is now reflected as implicit price concessions (as defined in ASC
606) and therefore included as a reduction to net operating revenues in 2019. For changes in credit issues not assessed at the
date of service, the Company will prospectively recognize those amounts in other operating expenses on the statement of operations.
For periods prior to the adoption of ASC 606, the provision for bad debts has been presented consistent with the previous revenue
recognition standards that required it to be presented separately as a component of net operating revenues. Additionally, upon
adoption of ASC 606 the allowance for doubtful accounts of approximately $22.7 million as of July 1, 2018 was reclassified
as a component of net patient accounts receivable. Other than these changes in presentation on the condensed consolidated statement
of operations and condensed consolidated balance sheet, the adoption of ASC 606 did not have a material impact on the consolidated
results of operations for the year ended June 30, 2018 and is not expected to have a material impact on its consolidated results
of operations on a prospective basis. Our revenues generally relate to net patient
fees received from various payers and patients themselves under contracts in which our performance obligations are to provide
diagnostic services to the patients. Revenues are recorded during the period our obligations to provide diagnostic services are
satisfied. Our performance obligations for diagnostic services are generally satisfied over a period of less than one day. The
contractual relationships with patients, in most cases, also involve a third-party payer (Medicare, Medicaid, managed care health
plans and commercial insurance companies, including plans offered through the health insurance exchanges) and the transaction prices
for the services provided are dependent upon the terms provided by (Medicare and Medicaid) or negotiated with (managed care health
plans and commercial insurance companies) the third-party payers. The payment arrangements with third-party payers for the services
we provide to the related patients typically specify payments at amounts less than our standard charges and generally provide for
payments based upon predetermined rates per diagnostic services or discounted fee-for-service rates. Management continually reviews
the contractual estimation process to consider and incorporate updates to laws and regulations and the frequent changes in managed
care contractual terms resulting from contract renegotiations and renewals. The Company’s patient fee revenues, net of contractual allowances
and discounts less the provision for bad debts for the years ended June 30, 2020 and 2019 are summarized in the following table.
For the Years Ended June 30
2020 2019
Commercial Insurance/ Managed Care $ 4,545,987 $ 5,218,656
Medicare/Medicaid 1,038,288 1,172,543
Workers' Compensation/Personal Injury 16,028,737 16,790,025
Other 882,248 1,026,312
Net Patient Fee Revenue $ 22,495,260 $ 24,207,536 </t>
        </is>
      </c>
    </row>
    <row r="13">
      <c r="A13" s="3" t="inlineStr">
        <is>
          <t>Research and Development Costs</t>
        </is>
      </c>
      <c r="B13" s="3" t="inlineStr">
        <is>
          <t>Research and Development Costs Research and development costs are charged
to expense as incurred. The costs of equipment that are acquired or constructed for research and development activities, and have
alternative future uses (either in research and development, marketing or production), are classified as property and equipment
and depreciated over their estimated useful lives.</t>
        </is>
      </c>
    </row>
    <row r="14">
      <c r="A14" s="3" t="inlineStr">
        <is>
          <t>Advertising Costs</t>
        </is>
      </c>
      <c r="B14" s="3" t="inlineStr">
        <is>
          <t>Advertising Costs Advertising costs are expensed as incurred.
Advertising expense approximated $566,000 and $538,000 and for the years ended June 30, 2020 and 2019, respectively.</t>
        </is>
      </c>
    </row>
    <row r="15">
      <c r="A15" s="3" t="inlineStr">
        <is>
          <t>Shipping Costs</t>
        </is>
      </c>
      <c r="B15" s="3" t="inlineStr">
        <is>
          <t xml:space="preserve">Shipping Costs The Company’s shipping and handling costs
are included in revenue from product sales and the related expense included in costs related to product sales is $12,056 and $13,695
for the years ended June 30, 2020 and 2019 respectively. </t>
        </is>
      </c>
    </row>
    <row r="16">
      <c r="A16" s="3" t="inlineStr">
        <is>
          <t>Income Taxes</t>
        </is>
      </c>
      <c r="B16" s="3" t="inlineStr">
        <is>
          <t>Income Taxes Deferred tax assets and liabilities are determined
based on the difference between the financial statement carrying amounts and tax basis of assets and liabilities using enacted
tax rates in effect in the years in which the differences are expected to reverse.</t>
        </is>
      </c>
    </row>
    <row r="17">
      <c r="A17" s="3" t="inlineStr">
        <is>
          <t>Customer Advances</t>
        </is>
      </c>
      <c r="B17" s="3" t="inlineStr">
        <is>
          <t>Customer Advances Cash advances and progress payments received
on sales orders are reflected as customer advances until such time as revenue recognition occurs.</t>
        </is>
      </c>
    </row>
    <row r="18">
      <c r="A18" s="3" t="inlineStr">
        <is>
          <t>Earnings Per Share</t>
        </is>
      </c>
      <c r="B18" s="3" t="inlineStr">
        <is>
          <t xml:space="preserve">Earnings Per Share Basic earnings per share (“EPS”)
is computed by dividing net income available to common stockholders by the weighted average number of shares of common stock outstanding
during the period. In accordance with ASC topic 260-10, “Participating Securities and the Two-Class Method”, the Company
used the Two-Class method for calculating basic earnings per share and applied the if converted method in calculating diluted earnings
per share for the years ended June 30, 2020 and 2019. Diluted EPS reflects the potential dilution
from the exercise or conversion of all dilutive securities into common stock based on the average market price of common shares
outstanding during the period. For the years ended June 30, 2020 and 2019, diluted EPS for common shareholders includes 127,504
shares upon conversion of Class C Common.
June 30, 2020
Basic Total Common Stock Class C Common Stock
Numerator:
Net income available to common stockholders $ 8,240,205 $ 7,735,650 $ 128,500
Denominator:
Weighted average shares outstanding 6,443,713 6,443,713 382,513
Basic income per common share $ 1.28 $ 1.20 $ 0.34
Diluted
Denominator:
Weighted average shares outstanding 6,443,713 382,513
Class C Common Stock 127,504 —
Total Denominator for diluted earnings per share 6,571,217 382,513
Diluted income per common share $ 1.18 $ 0.34
June 30, 2019
Basic Total Common Stock Class C Common Stock
Numerator:
Net income available to common stockholders $ 15,371,131 $ 14,366,798 $ 242,031
Denominator:
Weighted average shares outstanding 6,354,103 6,354,103 382,513
Basic income per common share $ 2.41 $ 2.26 $ 0.63
Diluted
Denominator:
Weighted average shares outstanding 6,354,103 382,513
Class C Common Stock 127,504 —
Total Denominator for diluted earnings per share 6,481,607 382,513
Diluted income per common share $ 2.22 $ 0.63 </t>
        </is>
      </c>
    </row>
    <row r="19">
      <c r="A19" s="3" t="inlineStr">
        <is>
          <t>Cash and Cash Equivalents</t>
        </is>
      </c>
      <c r="B19" s="3" t="inlineStr">
        <is>
          <t>Cash and Cash Equivalents Cash and cash equivalents includes cash on
hand, cash in banks, investments in certificates of deposit with original maturities of 90 days or less, and money market funds.</t>
        </is>
      </c>
    </row>
    <row r="20">
      <c r="A20" s="3" t="inlineStr">
        <is>
          <t>Short Term Investments</t>
        </is>
      </c>
      <c r="B20" s="3" t="inlineStr">
        <is>
          <t xml:space="preserve">Short Term Investments Short term investments include certificates
of deposit with original maturities of greater than 90 days. </t>
        </is>
      </c>
    </row>
    <row r="21">
      <c r="A21" s="3" t="inlineStr">
        <is>
          <t>Concentration of Credit Risk</t>
        </is>
      </c>
      <c r="B21" s="3" t="inlineStr">
        <is>
          <t>Concentration of Credit Risk Cash: The Company maintains its cash and cash
equivalents with various financial institutions, which exceed federally insured limits throughout the year. At June 30, 2020, the
Company had cash on deposit of approximately $33,444,000 in excess of federally insured limits of $250,000. Related Parties: Net revenues from related
parties accounted for approximately 12% and 11% of the consolidated net revenues for the years ended June 30, 2020 and 2019, respectively.
Net management fee receivables from the related party medical practices accounted for approximately 13% and 13% of the consolidated
accounts receivable for the years ended June 30, 2020 and 2019, respectively. See Note 3 regarding the Company’s concentrations
in the healthcare industry.</t>
        </is>
      </c>
    </row>
    <row r="22">
      <c r="A22" s="3" t="inlineStr">
        <is>
          <t>Fair Value of Financial Instruments</t>
        </is>
      </c>
      <c r="B22" s="3" t="inlineStr">
        <is>
          <t>Fair Value of Financial Instruments The financial statements include various estimated
fair value information at June 30, 2020 and 2019, as required by ASC topic 820, "Disclosures about Fair Value of Financial
Instruments". Such information, which pertains to the Company's financial instruments, is based on the requirements set forth
in that Statement and does not purport to represent the aggregate net fair value to the Company. The Company has established a three-tier fair
value hierarchy, which prioritizes the inputs used in measuring and revalu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following methods and assumptions were
used to estimate the fair value of each class of financial instruments for which it is practicable to estimate that value: Cash and cash equivalents: The carrying amount
approximates fair value because of the short-term maturity of those instruments. Short term investments: The carrying amount
approximates fair value because of the short-term maturity of those instruments. Such amounts include Certificates of Deposits
with original maturities greater than 90 days. These securities are classified as Level 1. Receivable and accounts payable: The carrying
amounts approximate fair value because of the short maturity of those instruments. Notes receivable: The carrying amount approximates
fair value because the discounted present value of the cash flow generated by the parties approximates the carrying value of the
amounts due to the Company. Long-term debt and notes payable: The carrying
amounts of debt and notes payable approximate fair value due to the length of the maturities, the interest rates being tied to
market indices and/or due to the interest rates not being significantly different from the current market rates available to the
Company. All of the Company's financial instruments
are held for purposes other than trading.</t>
        </is>
      </c>
    </row>
    <row r="23">
      <c r="A23" s="3" t="inlineStr">
        <is>
          <t>Recent Accounting Pronouncements</t>
        </is>
      </c>
      <c r="B23" s="3" t="inlineStr">
        <is>
          <t xml:space="preserve">Recent
Accounting Pronouncements In
January 2017, the FASB issued Accounting Standards Update (“ASU”) 2017-04, Intangibles – Goodwill and Other
(Topic 350). The amendments in this update simplify the test for goodwill impairment by eliminating Step 2 from the impairment
test, which required the entity to perform procedures to determine the fair value at the impairment testing date of its assets
and liabilities following the procedure that would be required in determining fair value of assets acquired and liabilities assumed
in a business combination. The amendments in this update are effective for public companies for annual or any interim goodwill
impairment tests in fiscal years beginning after December 15, 2019. The Company adopted the Standard on July 1, 2020 and the impact
of adopting this guidance will have no material impact on our Consolidated Financial Statements. During
February 2016, FAS issued ASU 2016-02, Leases (Topic 842). The new standard requires lessees to apply a dual approach, classifying
leases as either finance or operating leases based up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 with a term of 12 months or less
will be accounted for similar to existing guidance for operating leases. The standard was effective for us beginning July 1, 2019.
We have elected the optional transition method to apply the standard as of the effective date and therefore, we will not apply
the standard to the comparative periods presented in the consolidated financial statements. We have also elected the transition
package of thee practical expedients permitted within the standard which eliminates the requirements to reassess prior conclusions
about lease identification, lease classification and indirect costs. The adoption of this guidance had a material impact on the
Company’s balance sheet by virtue of including the present value of its future operating lease payments as a liability of
$33.3 million and related right-to-use lease assets as of July 1, 2019. At the time of adoption of this guidance we had no significant
financing leases. The
Company accounts for its various operating leases in accordance with Accounting Standards Codification (‘ASC’) 842
– Lease, as updated by ASU 2016-02. At the inception of a lease, the Company recognizes right-of-use lease assets and related
lease liabilities measured at present value of future lease payments on its balance sheet. Lease expense is recognized on a straight-line
basis over the term of the lease. Our most common initial term varies in length from 2 to 10 years. Including renewal options
negotiated with the landlord, we have a total span of 2 to 16 years at the facilities we lease. The Company reviewed its contracts
with vendors and customers, determining that its right-to-use lease assets consisted of only office space operating leases. In
determining the right-to-use lease assets and liabilities, the Company did recognize lease extension options which the Company
feels would be reasonably exercised. Also included in other current assets is a $202,268 receivable from a landlord for tenant
improvements. Our incremental borrowing rate (“IBR”) used to discount the stream of operating lease payments is closely
related to the interest rates available to the Company. A reconciliation of operating and financing lease payments undiscounted
cash flows to lease liabilities recognized as of June 30, 2020 is as follows:
Year
Ending June 30, Operating
Lease Payments Financing
Lease Payments
2021 $ 5,078,892 $ 122,172
2022 4,826,934 244,343
2023 4,787,845 244,343
2024 4,501,027 244,343
2025 4,445,344 244,343
Thereafter 19,607,295 407,240
Present
value discount (9,772,724 ) (180,914 )
Total
lease liability $ 33,474,613 $ 1,325,870
Weighted
Average Remaining Lease Term
Operating
leases - years 10.4
Finance
lease - years 6.6
Weighted
Average Discount Rate
Operating
leases 5.5 %
Finance
lease 3.6 % The
components of lease expense were as follows:
For
year ended June 30, 2020
Operating
lease cost $ 5,135,604
Finance
lease cost:
Depreciation
of leased equipment $ —
Interest
on lease liabilities —
Total
finance lease cost $ — Supplemental
cash flow information related to leases was as follows:
For
year ended June 30, 2020
Cash
paid for amounts included in the measurement of lease liabilities:
Operating
cash flows from operating leases $ 4,170,977
Financing
cash flows from financing leases —
Right-of-use
&amp; equipment assets obtained in exchange for lease obligations:
Operating
leases(1) 34,786,611
Financing
leases 1,325,871 (1)
Amounts for the year ended June 30, 2020 include the transition adjustment for the adoption of topic 842 of $31,651,110. FASB,
the Emerging Issues Task Force and the SEC have issued certain other accounting standards,
updates, and regulations as of June 30, 2020 that will become effective in subsequent
periods; however, management does not believe that any of those updates would have significantly
affected our financial accounting measures or disclosures had they been in effect during
2020 or 2019, and it does not believe that any of those pronouncements will have a significant
impact on our consolidated financial statements at the time they become effective. </t>
        </is>
      </c>
    </row>
    <row r="24">
      <c r="A24" s="3" t="inlineStr">
        <is>
          <t>Reclassifications</t>
        </is>
      </c>
      <c r="B24" s="3" t="inlineStr">
        <is>
          <t>Reclassifications Certain prior year amounts have been reclassified
to conform to the current year presentation. The reclassifications did not have any effect on reported net income for any periods
present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1" customWidth="1" min="1" max="1"/>
    <col width="80" customWidth="1" min="2" max="2"/>
  </cols>
  <sheetData>
    <row r="1">
      <c r="A1" s="1" t="inlineStr">
        <is>
          <t>NOTE 2 - SUMMARY OF SIGNIFICANT ACCOUNTING POLICIES (Tables)</t>
        </is>
      </c>
      <c r="B1" s="2" t="inlineStr">
        <is>
          <t>12 Months Ended</t>
        </is>
      </c>
    </row>
    <row r="2">
      <c r="B2" s="2" t="inlineStr">
        <is>
          <t>Jun. 30, 2020</t>
        </is>
      </c>
    </row>
    <row r="3">
      <c r="A3" s="6" t="inlineStr">
        <is>
          <t>Accounting Policies [Abstract]</t>
        </is>
      </c>
    </row>
    <row r="4">
      <c r="A4" s="3" t="inlineStr">
        <is>
          <t>Estimated Useful Life in Years for Property and Equipment</t>
        </is>
      </c>
      <c r="B4" s="3" t="inlineStr">
        <is>
          <t>The estimated useful lives in years are generally
as follows:
Diagnostic equipment 5–13
Research, development and demonstration equipment 3-7
Machinery and equipment 2-7
Furniture and fixtures 3-9
Leasehold improvements 2–10
Building 28</t>
        </is>
      </c>
    </row>
    <row r="5">
      <c r="A5" s="3" t="inlineStr">
        <is>
          <t>Patient Fee Revenue - Net</t>
        </is>
      </c>
      <c r="B5" s="3" t="inlineStr">
        <is>
          <t xml:space="preserve">The Company’s patient fee revenues, net of contractual allowances
and discounts less the provision for bad debts for the years ended June 30, 2020 and 2019 are summarized in the following table.
For the Years Ended June 30
2020 2019
Commercial Insurance/ Managed Care $ 4,545,987 $ 5,218,656
Medicare/Medicaid 1,038,288 1,172,543
Workers' Compensation/Personal Injury 16,028,737 16,790,025
Other 882,248 1,026,312
Net Patient Fee Revenue $ 22,495,260 $ 24,207,536 </t>
        </is>
      </c>
    </row>
    <row r="6">
      <c r="A6" s="3" t="inlineStr">
        <is>
          <t>Earnings Per Share</t>
        </is>
      </c>
      <c r="B6" s="3" t="inlineStr">
        <is>
          <t xml:space="preserve">For the years ended June 30, 2020 and 2019,
diluted EPS for common shareholders includes 127,504 shares upon conversion of Class C Common.
June 30, 2020
Basic Total Common Stock Class C Common Stock
Numerator:
Net income available to common stockholders $ 8,240,205 $ 7,735,650 $ 128,500
Denominator:
Weighted average shares outstanding 6,443,713 6,443,713 382,513
Basic income per common share $ 1.28 $ 1.20 $ 0.34
Diluted
Denominator:
Weighted average shares outstanding 6,443,713 382,513
Class C Common Stock 127,504 —
Total Denominator for diluted earnings per share 6,571,217 382,513
Diluted income per common share $ 1.18 $ 0.34
June 30, 2019
Basic Total Common Stock Class C Common Stock
Numerator:
Net income available to common stockholders $ 15,371,131 $ 14,366,798 $ 242,031
Denominator:
Weighted average shares outstanding 6,354,103 6,354,103 382,513
Basic income per common share $ 2.41 $ 2.26 $ 0.63
Diluted
Denominator:
Weighted average shares outstanding 6,354,103 382,513
Class C Common Stock 127,504 —
Total Denominator for diluted earnings per share 6,481,607 382,513
Diluted income per common share $ 2.22 $ 0.63 </t>
        </is>
      </c>
    </row>
    <row r="7">
      <c r="A7" s="3" t="inlineStr">
        <is>
          <t>Lease, Liability, Maturity</t>
        </is>
      </c>
      <c r="B7" s="3" t="inlineStr">
        <is>
          <t>A reconciliation of operating and financing
lease payments undiscounted cash flows to lease liabilities recognized as of June 30, 2020 is as follows:
Year Ending June 30, Operating Lease Payments Financing Lease Payments
2021 $ 5,078,892 $ 122,172
2022 4,826,934 244,343
2023 4,787,845 244,343
2024 4,501,027 244,343
2025 4,445,344 244,343
Thereafter 19,607,295 407,240
Present value discount (9,772,724 ) (180,914 )
Total lease liability $ 33,474,613 $ 1,325,870
Weighted Average Remaining Lease Term
Operating leases - years 10.4
Finance lease - years 6.6
Weighted Average Discount Rate
Operating leases 5.5 %
Finance lease 3.6 %</t>
        </is>
      </c>
    </row>
    <row r="8">
      <c r="A8" s="3" t="inlineStr">
        <is>
          <t>Components of lease expense</t>
        </is>
      </c>
      <c r="B8" s="3" t="inlineStr">
        <is>
          <t xml:space="preserve"> The components of lease expense were as follows:
For
year ended June 30, 2020
Operating
lease cost $ 5,135,604
Finance
lease cost:
Depreciation
of leased equipment $ —
Interest
on lease liabilities —
Total
finance lease cost $ — </t>
        </is>
      </c>
    </row>
    <row r="9">
      <c r="A9" s="3" t="inlineStr">
        <is>
          <t>Supplemental cash flow information related to leases</t>
        </is>
      </c>
      <c r="B9" s="3" t="inlineStr">
        <is>
          <t xml:space="preserve"> Supplemental
cash flow information related to leases was as follows:
For
year ended June 30, 2020
Cash
paid for amounts included in the measurement of lease liabilities:
Operating
cash flows from operating leases $ 4,170,977
Financing
cash flows from financing leases —
Right-of-use
&amp; equipment assets obtained in exchange for lease obligations:
Operating
leases(1) 34,786,611
Financing
leases 1,325,87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3 - ACCOUNTS RECEIVABLE, MEDICAL RECEIVABLE AND MANAGEMENT AND OTHER FEES RECEIVABLE (Tables)</t>
        </is>
      </c>
      <c r="B1" s="2" t="inlineStr">
        <is>
          <t>12 Months Ended</t>
        </is>
      </c>
    </row>
    <row r="2">
      <c r="B2" s="2" t="inlineStr">
        <is>
          <t>Jun. 30, 2020</t>
        </is>
      </c>
    </row>
    <row r="3">
      <c r="A3" s="6" t="inlineStr">
        <is>
          <t>Notes to Financial Statements</t>
        </is>
      </c>
    </row>
    <row r="4">
      <c r="A4" s="3" t="inlineStr">
        <is>
          <t>Receivables - Non Current - net</t>
        </is>
      </c>
      <c r="B4" s="3" t="inlineStr">
        <is>
          <t xml:space="preserve">Future revenue to be recognized over the following
four years at June 30, 2020 are as follows:
2022 $ 821,535
2023 744,660
2024 744,660
2025 344,750
Total $ 2,655,605 </t>
        </is>
      </c>
    </row>
    <row r="5">
      <c r="A5" s="3" t="inlineStr">
        <is>
          <t>Total Facilities</t>
        </is>
      </c>
      <c r="B5" s="3" t="inlineStr">
        <is>
          <t xml:space="preserve">The following table sets forth the number of
our facilities for the years ended June 30, 2020 and 2019.
For the Year Ended June 30,
2020 2019
Total Facilities Owned or Managed (at Beginning of Year) 26 26
Facilities Added by:
Acquisition — —
Internal development — —
Managed Facilities Closed (1 ) —
Total Facilities Owned or Managed (at End of Year) 25 2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0</t>
        </is>
      </c>
      <c r="C1" s="2" t="inlineStr">
        <is>
          <t>Jun. 30, 2019</t>
        </is>
      </c>
    </row>
    <row r="2">
      <c r="A2" s="3" t="inlineStr">
        <is>
          <t>Class A Non-Voting Preferred Stock</t>
        </is>
      </c>
    </row>
    <row r="3">
      <c r="A3" s="3" t="inlineStr">
        <is>
          <t>Preferred Stock, Par Value</t>
        </is>
      </c>
      <c r="B3" s="7" t="n">
        <v>0.0001</v>
      </c>
      <c r="C3" s="7" t="n">
        <v>0.0001</v>
      </c>
    </row>
    <row r="4">
      <c r="A4" s="3" t="inlineStr">
        <is>
          <t>Preferred Stock, Authorized</t>
        </is>
      </c>
      <c r="B4" s="5" t="n">
        <v>453000</v>
      </c>
      <c r="C4" s="5" t="n">
        <v>453000</v>
      </c>
    </row>
    <row r="5">
      <c r="A5" s="3" t="inlineStr">
        <is>
          <t>Preferred Stock, Issued</t>
        </is>
      </c>
      <c r="B5" s="5" t="n">
        <v>313438</v>
      </c>
      <c r="C5" s="5" t="n">
        <v>313438</v>
      </c>
    </row>
    <row r="6">
      <c r="A6" s="3" t="inlineStr">
        <is>
          <t>Preferred Stock, Outstanding</t>
        </is>
      </c>
      <c r="B6" s="5" t="n">
        <v>313438</v>
      </c>
      <c r="C6" s="5" t="n">
        <v>313438</v>
      </c>
    </row>
    <row r="7">
      <c r="A7" s="3" t="inlineStr">
        <is>
          <t>Preferred Stock</t>
        </is>
      </c>
    </row>
    <row r="8">
      <c r="A8" s="3" t="inlineStr">
        <is>
          <t>Preferred Stock, Par Value</t>
        </is>
      </c>
      <c r="B8" s="8" t="n">
        <v>0.001</v>
      </c>
      <c r="C8" s="8" t="n">
        <v>0.001</v>
      </c>
    </row>
    <row r="9">
      <c r="A9" s="3" t="inlineStr">
        <is>
          <t>Preferred Stock, Authorized</t>
        </is>
      </c>
      <c r="B9" s="5" t="n">
        <v>567000</v>
      </c>
      <c r="C9" s="5" t="n">
        <v>567000</v>
      </c>
    </row>
    <row r="10">
      <c r="A10" s="3" t="inlineStr">
        <is>
          <t>Preferred Stock, Issued</t>
        </is>
      </c>
      <c r="B10" s="3" t="inlineStr">
        <is>
          <t xml:space="preserve"> </t>
        </is>
      </c>
      <c r="C10" s="3" t="inlineStr">
        <is>
          <t xml:space="preserve"> </t>
        </is>
      </c>
    </row>
    <row r="11">
      <c r="A11" s="3" t="inlineStr">
        <is>
          <t>Preferred Stock, Outstanding</t>
        </is>
      </c>
      <c r="B11" s="3" t="inlineStr">
        <is>
          <t xml:space="preserve"> </t>
        </is>
      </c>
      <c r="C11" s="3" t="inlineStr">
        <is>
          <t xml:space="preserve"> </t>
        </is>
      </c>
    </row>
    <row r="12">
      <c r="A12" s="3" t="inlineStr">
        <is>
          <t>Common Shares</t>
        </is>
      </c>
    </row>
    <row r="13">
      <c r="A13" s="3" t="inlineStr">
        <is>
          <t>Common Stock, Par Value</t>
        </is>
      </c>
      <c r="B13" s="7" t="n">
        <v>0.0001</v>
      </c>
      <c r="C13" s="7" t="n">
        <v>0.0001</v>
      </c>
    </row>
    <row r="14">
      <c r="A14" s="3" t="inlineStr">
        <is>
          <t>Common Stock, Authorized</t>
        </is>
      </c>
      <c r="B14" s="5" t="n">
        <v>8500000</v>
      </c>
      <c r="C14" s="5" t="n">
        <v>8500000</v>
      </c>
    </row>
    <row r="15">
      <c r="A15" s="3" t="inlineStr">
        <is>
          <t>Common Stock, Issued</t>
        </is>
      </c>
      <c r="B15" s="5" t="n">
        <v>6459106</v>
      </c>
      <c r="C15" s="5" t="n">
        <v>6369125</v>
      </c>
    </row>
    <row r="16">
      <c r="A16" s="3" t="inlineStr">
        <is>
          <t>Common Stock, Outstanding</t>
        </is>
      </c>
      <c r="B16" s="5" t="n">
        <v>6447463</v>
      </c>
      <c r="C16" s="5" t="n">
        <v>6357482</v>
      </c>
    </row>
    <row r="17">
      <c r="A17" s="3" t="inlineStr">
        <is>
          <t>Class B Members</t>
        </is>
      </c>
    </row>
    <row r="18">
      <c r="A18" s="3" t="inlineStr">
        <is>
          <t>Common Stock, Par Value</t>
        </is>
      </c>
      <c r="B18" s="7" t="n">
        <v>0.0001</v>
      </c>
      <c r="C18" s="7" t="n">
        <v>0.0001</v>
      </c>
    </row>
    <row r="19">
      <c r="A19" s="3" t="inlineStr">
        <is>
          <t>Common Stock, Authorized</t>
        </is>
      </c>
      <c r="B19" s="5" t="n">
        <v>227000</v>
      </c>
      <c r="C19" s="5" t="n">
        <v>227000</v>
      </c>
    </row>
    <row r="20">
      <c r="A20" s="3" t="inlineStr">
        <is>
          <t>Common Stock, Issued</t>
        </is>
      </c>
      <c r="B20" s="5" t="n">
        <v>146</v>
      </c>
      <c r="C20" s="5" t="n">
        <v>146</v>
      </c>
    </row>
    <row r="21">
      <c r="A21" s="3" t="inlineStr">
        <is>
          <t>Common Stock, Outstanding</t>
        </is>
      </c>
      <c r="B21" s="5" t="n">
        <v>146</v>
      </c>
      <c r="C21" s="5" t="n">
        <v>146</v>
      </c>
    </row>
    <row r="22">
      <c r="A22" s="3" t="inlineStr">
        <is>
          <t>Class C Common Stock</t>
        </is>
      </c>
    </row>
    <row r="23">
      <c r="A23" s="3" t="inlineStr">
        <is>
          <t>Common Stock, Par Value</t>
        </is>
      </c>
      <c r="B23" s="7" t="n">
        <v>0.0001</v>
      </c>
      <c r="C23" s="7" t="n">
        <v>0.0001</v>
      </c>
    </row>
    <row r="24">
      <c r="A24" s="3" t="inlineStr">
        <is>
          <t>Common Stock, Authorized</t>
        </is>
      </c>
      <c r="B24" s="5" t="n">
        <v>567000</v>
      </c>
      <c r="C24" s="5" t="n">
        <v>567000</v>
      </c>
    </row>
    <row r="25">
      <c r="A25" s="3" t="inlineStr">
        <is>
          <t>Common Stock, Issued</t>
        </is>
      </c>
      <c r="B25" s="5" t="n">
        <v>382513</v>
      </c>
      <c r="C25" s="5" t="n">
        <v>382513</v>
      </c>
    </row>
    <row r="26">
      <c r="A26" s="3" t="inlineStr">
        <is>
          <t>Common Stock, Outstanding</t>
        </is>
      </c>
      <c r="B26" s="5" t="n">
        <v>382513</v>
      </c>
      <c r="C26" s="5" t="n">
        <v>38251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4 - COSTS AND ESTIMATED EARNINGS ON UNCOMPLETED CONTRACTS (Tables)</t>
        </is>
      </c>
      <c r="B1" s="2" t="inlineStr">
        <is>
          <t>12 Months Ended</t>
        </is>
      </c>
    </row>
    <row r="2">
      <c r="B2" s="2" t="inlineStr">
        <is>
          <t>Jun. 30, 2020</t>
        </is>
      </c>
    </row>
    <row r="3">
      <c r="A3" s="6" t="inlineStr">
        <is>
          <t>Notes to Financial Statements</t>
        </is>
      </c>
    </row>
    <row r="4">
      <c r="A4" s="3" t="inlineStr">
        <is>
          <t>Costs and Estimated Earnings on Uncompleted Contracts</t>
        </is>
      </c>
      <c r="B4" s="3" t="inlineStr">
        <is>
          <t xml:space="preserve">Information relating to uncompleted contracts
as of June 30, 2020 and 2019 is as follows:
As of June 30,
2020 2019
Costs incurred on uncompleted contracts $ 448,437 $ 448,437
Estimated earnings 309,248 1,088,675
757,685 1,537,112
Less: Billings to date 604,852 1,012,002
$ 152,833 $ 525,11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5 - INVENTORIES (Tables)</t>
        </is>
      </c>
      <c r="B1" s="2" t="inlineStr">
        <is>
          <t>12 Months Ended</t>
        </is>
      </c>
    </row>
    <row r="2">
      <c r="B2" s="2" t="inlineStr">
        <is>
          <t>Jun. 30, 2020</t>
        </is>
      </c>
    </row>
    <row r="3">
      <c r="A3" s="6" t="inlineStr">
        <is>
          <t>Inventory Disclosure [Abstract]</t>
        </is>
      </c>
    </row>
    <row r="4">
      <c r="A4" s="3" t="inlineStr">
        <is>
          <t>Inventories</t>
        </is>
      </c>
      <c r="B4" s="3" t="inlineStr">
        <is>
          <t xml:space="preserve">Inventories included in the accompanying consolidated
balance sheets consist of:
As of June 30,
2020 2019
Purchased parts, components and supplies $ 1,544,036 $ 1,639,777
Work-in-process 104,734 158,389
$ 1,648,770 $ 1,798,16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6 - PROPERTY AND EQUIPMENT (Tables)</t>
        </is>
      </c>
      <c r="B1" s="2" t="inlineStr">
        <is>
          <t>12 Months Ended</t>
        </is>
      </c>
    </row>
    <row r="2">
      <c r="B2" s="2" t="inlineStr">
        <is>
          <t>Jun. 30, 2020</t>
        </is>
      </c>
    </row>
    <row r="3">
      <c r="A3" s="6" t="inlineStr">
        <is>
          <t>Property, Plant and Equipment [Abstract]</t>
        </is>
      </c>
    </row>
    <row r="4">
      <c r="A4" s="3" t="inlineStr">
        <is>
          <t>Property and Equipment</t>
        </is>
      </c>
      <c r="B4" s="3" t="inlineStr">
        <is>
          <t xml:space="preserve">Property and equipment, at cost, less accumulated
depreciation and amortization, at June 30, 2020 and 2019, is comprised of:
As of June 30,
2020 2019
Diagnostic equipment $ 28,434,063 $ 26,090,218
Research, development and demonstration equipment 5,901,961 3,605,906
Machinery and equipment 2,069,055 2,069,055
Furniture and fixtures 3,291,666 3,122,102
Leasehold improvements 10,736,825 8,023,292
Building 939,614 939,614
51,373,184 43,850,187
Less: Accumulated depreciation and amortization 30,009,150 26,864,570
$ 21,364,034 $ 16,985,61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NOTE 7 - OTHER INTANGIBLE ASSETS (Tables)</t>
        </is>
      </c>
      <c r="B1" s="2" t="inlineStr">
        <is>
          <t>12 Months Ended</t>
        </is>
      </c>
    </row>
    <row r="2">
      <c r="B2" s="2" t="inlineStr">
        <is>
          <t>Jun. 30, 2020</t>
        </is>
      </c>
    </row>
    <row r="3">
      <c r="A3" s="6" t="inlineStr">
        <is>
          <t>Goodwill and Intangible Assets Disclosure [Abstract]</t>
        </is>
      </c>
    </row>
    <row r="4">
      <c r="A4" s="3" t="inlineStr">
        <is>
          <t>Other Intagible Assets - Net</t>
        </is>
      </c>
      <c r="B4" s="3" t="inlineStr">
        <is>
          <t xml:space="preserve">Other intangible assets, net of accumulated
amortization, at June 30, 2020 and 2019 are comprised of:
As of June 30,
2020 2019
Capitalized software development costs $ 7,004,847 $ 7,004,847
Patents and copyrights 5,081,721 4,964,199
Non-competition agreements 4,100,000 4,100,000
Customer relationships 3,800,000 3,800,000
19,986,568 19,869,046
Less: Accumulated amortization 15,877,439 15,113,371
$ 4,109,129 $ 4,755,675 </t>
        </is>
      </c>
    </row>
    <row r="5">
      <c r="A5" s="3" t="inlineStr">
        <is>
          <t>Schedule Of Other Intangible Assets</t>
        </is>
      </c>
      <c r="B5" s="3" t="inlineStr">
        <is>
          <t xml:space="preserve">The estimated amortization of other intangible
assets for the five years ending June 30, 2025 and thereafter is as follows:
For the Years Ending June 30, Total Patents and Copyrights Non- Customer Relationships
2021 $ 370,631 $ 180,631 $ — $ 190,000
2022 369,241 179,241 — 190,000
2023 372,700 182,700 — 190,000
2024 372,399 182,399 — 190,000
2025 359,378 169,378 — 190,000
Thereafter 2,264,780 808,113 — 1,456,667
$ 4,109,129 $ 1,702,462 $ — $ 2,406,667 </t>
        </is>
      </c>
    </row>
    <row r="6">
      <c r="A6" s="3" t="inlineStr">
        <is>
          <t>Other Intangible Assets</t>
        </is>
      </c>
      <c r="B6" s="3" t="inlineStr">
        <is>
          <t xml:space="preserve">Information related to the above intangible
assets for the years ended June 30, 2020 and 2019 is as follows:
As of June 30,
2020 2019
Balance – Beginning of Year $ 4,755,675 $ 5,601,656
Amounts capitalized 117,522 128,393
Software or patents written off — —
Amortization (764,068 ) (974,374 )
Balance – End of Year $ 4,109,129 $ 4,755,67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9 - CONTROLLING AND NONCONTROLLING INTERESTS (Tables)</t>
        </is>
      </c>
      <c r="B1" s="2" t="inlineStr">
        <is>
          <t>12 Months Ended</t>
        </is>
      </c>
    </row>
    <row r="2">
      <c r="B2" s="2" t="inlineStr">
        <is>
          <t>Jun. 30, 2020</t>
        </is>
      </c>
    </row>
    <row r="3">
      <c r="A3" s="6" t="inlineStr">
        <is>
          <t>Noncontrolling Interest [Abstract]</t>
        </is>
      </c>
    </row>
    <row r="4">
      <c r="A4" s="3" t="inlineStr">
        <is>
          <t>Class A And B Members' Equity (HDM Acquisition)</t>
        </is>
      </c>
      <c r="B4" s="3" t="inlineStr">
        <is>
          <t xml:space="preserve">Amount of each class of HDM members’ equity as of June 30,
2020 and 2019
June 30, 2020 June 30, 2019
Class A Members Class B Member Class A Members Class B Member
Opening Members’ Equity $ 2,155,725 $ 36,543,786 $ 3,559,182 $ 31,775,922
Share of Net Income 3,464,528 16,291,633 5,196,543 20,167,864
Distributions (5,565,000 ) (12,985,000 ) (6,600,000 ) (15,400,000 )
Ending Members’ Equity $ 55,253 $ 39,850,419 $ 2,155,725 $ 36,543,78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NOTE 10 - LONG-TERM DEBT, NOTES PAYABLE AND CAPITAL LEASES (Tables)</t>
        </is>
      </c>
      <c r="B1" s="2" t="inlineStr">
        <is>
          <t>12 Months Ended</t>
        </is>
      </c>
    </row>
    <row r="2">
      <c r="B2" s="2" t="inlineStr">
        <is>
          <t>Jun. 30, 2020</t>
        </is>
      </c>
    </row>
    <row r="3">
      <c r="A3" s="6" t="inlineStr">
        <is>
          <t>Debt Disclosure [Abstract]</t>
        </is>
      </c>
    </row>
    <row r="4">
      <c r="A4" s="3" t="inlineStr">
        <is>
          <t>Long-Term Debt, Notes Payable And Capital Leases</t>
        </is>
      </c>
      <c r="B4" s="3" t="inlineStr">
        <is>
          <t xml:space="preserve">Long-term debt, notes payable and capital leases
consist of the following:
2020 2019
Note payable requiring monthly payments of interest at a rate of 7% until May 2009 followed by 240 monthly payments of $4,472 through October 2026. The loan is collateralized by a building with a net book value of $447,448 as of June 30, 2020. $ 273,031 $ 306,056
Note payable received under the Paycheck Protection Program (‘PPP’) which was established as part of the Coronavirus Aid, Relief and Economic Security Act (“Cares Act’) that provides for loans to qualifying businesses for amounts up to 2.5 times of the average monthly payroll expenses. The loans and accrued interest are forgivable after 24 weeks as long as the proceeds are used for eligible purposes, including payroll, benefits, rent and utilities and maintains certain payroll levels. The unforgiven portion of the PPP loan is payable over five years at an interest rate of 1%, with a deferral of payments for the first six months. The proceeds from the note payable were received on June 30, 2020. 700,764 —
The revolving credit note was extended to August 2021. The Company can borrow up to $10,000,000 and prepay the loan in whole or part in multiples of $100,000 at any time without penalty. The note bears interest at a rate of 4.0% per annum and is payable monthly. The loan is collateralized by substantially all of the Company’s assets. The loan also contains certain financial covenants that must be met on a periodic basis. The Company still has the ability to draw down on the line. See Note 19. — —
Other (including capital leases for property and equipment). — 7,586
973,795 313,642
Less: Current portion 108,379 40,530
$ 865,416 $ 273,112 </t>
        </is>
      </c>
    </row>
    <row r="5">
      <c r="A5" s="3" t="inlineStr">
        <is>
          <t>Maturities Of Long-Term Debt</t>
        </is>
      </c>
      <c r="B5" s="3" t="inlineStr">
        <is>
          <t xml:space="preserve">The maturities of debt over the next five years
and thereafter are as follows:
Years Ending June 30,
2021 $ 108,379
2022 178,166
2023 180,972
2024 183,919
2025 187,154
Thereafter 135,205
$ 973,79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1 - INCOME TAXES (Tables)</t>
        </is>
      </c>
      <c r="B1" s="2" t="inlineStr">
        <is>
          <t>12 Months Ended</t>
        </is>
      </c>
    </row>
    <row r="2">
      <c r="B2" s="2" t="inlineStr">
        <is>
          <t>Jun. 30, 2020</t>
        </is>
      </c>
    </row>
    <row r="3">
      <c r="A3" s="6" t="inlineStr">
        <is>
          <t>Income Tax Disclosure [Abstract]</t>
        </is>
      </c>
    </row>
    <row r="4">
      <c r="A4" s="3" t="inlineStr">
        <is>
          <t>Components Of The Benefit Provision For Income Taxes</t>
        </is>
      </c>
      <c r="B4" s="3" t="inlineStr">
        <is>
          <t>Components of the provision (benefit) for income
taxes are as follows:
Years Ended June 30
Current: 2020 2019
Federal $ (187,255 ) $ —
State 513,204 250,000
Subtotal 325,949 250,000
Deferred:
Federal deferred taxes 1,953,349 1,685,299 )
State deferred taxes 165,480 70,221
Subtotal 2,118,829 1,755,520 )
$ 2,444,778 $ 2,005,520 )</t>
        </is>
      </c>
    </row>
    <row r="5">
      <c r="A5" s="3" t="inlineStr">
        <is>
          <t>Reconciliation Of Federal Statutory Income Tax Rate To Company's Effective Tax Rate</t>
        </is>
      </c>
      <c r="B5" s="3" t="inlineStr">
        <is>
          <t>A reconciliation of the federal statutory income
tax rate to the Company's effective tax rate as reported is as follows:
Years Ended June 30,
2020 2019
Taxes at federal statutory rate 21.0 % 21.0 %
State and local income taxes (benefit), net of federal benefit 4.0 % 4.0 %
Non Controlling interest (6.1 )% (5.8 )%
Permanent differences 0.2 % (3.5 )%
Change in the valuation allowance 0.3 % (2.6 )%
Other (2.1 )% (4.2 )%
Effective income tax rate 17.3 % 8.9 %</t>
        </is>
      </c>
    </row>
    <row r="6">
      <c r="A6" s="3" t="inlineStr">
        <is>
          <t>Components Of Company's Deferred Tax Assets And Liabilities</t>
        </is>
      </c>
      <c r="B6" s="3" t="inlineStr">
        <is>
          <t xml:space="preserve">Significant components of the Company's deferred
tax assets and liabilities at June 30, 2020 and 2019 are as follows:
June 30,
2020 2019
Deferred tax assets:
Allowance for doubtful accounts $ 3,946,801 $ 3,011,480
Non-deductible accruals 693,833 861,345
Net operating carryforwards 13,720,637 16,448,054
Tax credits 4,647,217 4,601,801
Inventory 69,940 65,081
Property and equipment and depreciation 168,371 192,133
23,246,799 25,179,894
Valuation allowance (4,437,042 ) (4,242,147 )
Total deferred tax assets 18,809,757 20,937,747
Intangibles (234,106 ) (243,267 )
Total deferred tax liabilities (234,106 ) (243,267 )
Net deferred tax asset $ 18,575,651 $ 20,694,48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2 - OTHER CURRENT LIABILITIES (Tables)</t>
        </is>
      </c>
      <c r="B1" s="2" t="inlineStr">
        <is>
          <t>12 Months Ended</t>
        </is>
      </c>
    </row>
    <row r="2">
      <c r="B2" s="2" t="inlineStr">
        <is>
          <t>Jun. 30, 2020</t>
        </is>
      </c>
    </row>
    <row r="3">
      <c r="A3" s="6" t="inlineStr">
        <is>
          <t>Payables and Accruals [Abstract]</t>
        </is>
      </c>
    </row>
    <row r="4">
      <c r="A4" s="3" t="inlineStr">
        <is>
          <t>Other Current Liabilities</t>
        </is>
      </c>
      <c r="B4" s="3" t="inlineStr">
        <is>
          <t xml:space="preserve">Included in other current liabilities are the following:
June 30,
2020 2019
Accrued salaries, commissions and payroll taxes $ 4,491,941 $ 3,897,833
Litigation accruals 442,802 145,029
Sales tax payable 1,353,200 1,671,488
Legal and other professional fees 112,867 125,567
Accounting fees 120,000 105,000
Self-funded health insurance reserve 86,504 67,825
Accrued interest and penalty 877,787 1,054,134
Other 699,997 510,540
$ 8,185,098 $ 7,577,41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NOTE 16 - SEGMENT AND RELATED INFORMATION (Tables)</t>
        </is>
      </c>
      <c r="B1" s="2" t="inlineStr">
        <is>
          <t>12 Months Ended</t>
        </is>
      </c>
    </row>
    <row r="2">
      <c r="B2" s="2" t="inlineStr">
        <is>
          <t>Jun. 30, 2020</t>
        </is>
      </c>
    </row>
    <row r="3">
      <c r="A3" s="6" t="inlineStr">
        <is>
          <t>Segment Reporting [Abstract]</t>
        </is>
      </c>
    </row>
    <row r="4">
      <c r="A4" s="3" t="inlineStr">
        <is>
          <t>Summarized Segment Financial Information</t>
        </is>
      </c>
      <c r="B4" s="3" t="inlineStr">
        <is>
          <t>Summarized financial information concerning
the Company’s reportable segments is shown in the following table:
Manufacturing and Servicing of Medical Management of Diagnostic Imaging
Fiscal 2020: Equipment Center Totals
Net revenues from external customers $ 8,463,103 $ 77,227,359 $ 85,690,462
Intersegment net revenues * $ 875,000 $ — $ 875,000
(Loss) Income from operations $ (6,425,411 ) $ 20,076,327 $ 13,650,916
Depreciation and amortization $ 368,498 $ 3,540,150 $ 3,908,648
Compensatory element of stock issuances $ — $ — $ —
Total identifiable assets $ 30,492,757 $ 149,790,753 $ 180,283,510
Capital expenditures $ 2,440,640 $ 4,981,773 $ 7,422,413
Fiscal 2019:
Net revenues from external customers $ 10,013,394 $ 77,179,493 $ 87,192,887
Intersegment net revenues * $ 907,084 $ — $ 907,084
(Loss) Income from operations $ (3,419,944 ) $ 25,554,136 $ 22,134,192
Depreciation and amortization $ 370,001 $ 3,466,490 $ 3,836,491
Compensatory element of stock issuances $ 1,990,380 $ — $ 1,990,380
Total identifiable assets $ 25,065,808 $ 108,494,402 $ 133,560,210
Capital expenditures $ 746,768 $ 2,737,081 $ 3,483,849 * Amounts eliminated in consolidation</t>
        </is>
      </c>
    </row>
    <row r="5">
      <c r="A5" s="3" t="inlineStr">
        <is>
          <t>Export Product Sales</t>
        </is>
      </c>
      <c r="B5" s="3" t="inlineStr">
        <is>
          <t>The foreign product sales, as a percentage
of product sales to unrelated parties, were made to customers in the following countries:
For the Years Ended June 30
2020 2019
Canada — .3 %
England — .3
Germany 20.2 % —
Puerto Rico — 4.7
20.2 % 5.3 %</t>
        </is>
      </c>
    </row>
    <row r="6">
      <c r="A6" s="3" t="inlineStr">
        <is>
          <t>Foreign Service and Repair Fees</t>
        </is>
      </c>
      <c r="B6" s="3" t="inlineStr">
        <is>
          <t>Foreign service and repair fees, as a percentage
of total service and repair fees, were provided principally to the following countries:
For the Years Ended June 30,
2020 2019
Puerto Rico 1.6 % 1.6 %
Switzerland 0.3 0.3
Germany 1.5 1.4
England 0.7 0.6
United Arab Emirates — 0.3
Canada 0.3 0.4
Greece 0.2 0.3
Australia 1.0 1.0
5.6 % 5.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17 - ALLOWANCE FOR DOUBTFUL ACCOUNTS (Tables)</t>
        </is>
      </c>
      <c r="B1" s="2" t="inlineStr">
        <is>
          <t>12 Months Ended</t>
        </is>
      </c>
    </row>
    <row r="2">
      <c r="B2" s="2" t="inlineStr">
        <is>
          <t>Jun. 30, 2020</t>
        </is>
      </c>
    </row>
    <row r="3">
      <c r="A3" s="6" t="inlineStr">
        <is>
          <t>SEC Schedule, 12-09, Valuation and Qualifying Accounts [Abstract]</t>
        </is>
      </c>
    </row>
    <row r="4">
      <c r="A4" s="3" t="inlineStr">
        <is>
          <t>Summary of Allowance For Doubtful Accounts</t>
        </is>
      </c>
      <c r="B4" s="3" t="inlineStr">
        <is>
          <t>The following represents a summary of allowance
for doubtful accounts for the years ended June 30, 2020 and 2019 respectively:
Description Balance Additions (1) Deductions Balance
Accounts receivable $ 190,244 $ 380,000 $ 55,683 $ 514,561
Management and other fees receivable 9,404,944 3,526,742 (1,868,453 ) 11,063,233
Management and other fees receivable - related medical practices 2,310,731 1,011,324 — 3,322,055
Notes receivable — 777,354 — 777,354
Description
Balance June 30, 2018 Additions Deductions
Balance June 30, 2019
Accounts receivables $ 190,244 $ — $ — $ 190,244
Management and other fees receivable 10,983,022 (1,578,078 ) — 9,404,944
Management and other fees receivable - related medical practices 1,711,385 599,346 — 2,310,731
Medical receivables 22,727,698 — 22,727,698 — (1) Included in provision for bad deb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INCOME - USD ($)</t>
        </is>
      </c>
      <c r="B1" s="2" t="inlineStr">
        <is>
          <t>12 Months Ended</t>
        </is>
      </c>
    </row>
    <row r="2">
      <c r="B2" s="2" t="inlineStr">
        <is>
          <t>Jun. 30, 2020</t>
        </is>
      </c>
      <c r="C2" s="2" t="inlineStr">
        <is>
          <t>Jun. 30, 2019</t>
        </is>
      </c>
    </row>
    <row r="3">
      <c r="A3" s="6" t="inlineStr">
        <is>
          <t>REVENUES</t>
        </is>
      </c>
    </row>
    <row r="4">
      <c r="A4" s="3" t="inlineStr">
        <is>
          <t>Patient fee revenue, net of contractual allowances and discounts</t>
        </is>
      </c>
      <c r="B4" s="4" t="n">
        <v>22495260</v>
      </c>
      <c r="C4" s="4" t="n">
        <v>24207536</v>
      </c>
    </row>
    <row r="5">
      <c r="A5" s="3" t="inlineStr">
        <is>
          <t>Product sales - net</t>
        </is>
      </c>
      <c r="B5" s="5" t="n">
        <v>297613</v>
      </c>
      <c r="C5" s="5" t="n">
        <v>1751221</v>
      </c>
    </row>
    <row r="6">
      <c r="A6" s="3" t="inlineStr">
        <is>
          <t>Service and repair fees - net</t>
        </is>
      </c>
      <c r="B6" s="5" t="n">
        <v>8055490</v>
      </c>
      <c r="C6" s="5" t="n">
        <v>8152173</v>
      </c>
    </row>
    <row r="7">
      <c r="A7" s="3" t="inlineStr">
        <is>
          <t>Service and repair fees - related parties - net</t>
        </is>
      </c>
      <c r="B7" s="5" t="n">
        <v>110000</v>
      </c>
      <c r="C7" s="5" t="n">
        <v>110000</v>
      </c>
    </row>
    <row r="8">
      <c r="A8" s="3" t="inlineStr">
        <is>
          <t>Management and other fees - net</t>
        </is>
      </c>
      <c r="B8" s="5" t="n">
        <v>44565405</v>
      </c>
      <c r="C8" s="5" t="n">
        <v>43617093</v>
      </c>
    </row>
    <row r="9">
      <c r="A9" s="3" t="inlineStr">
        <is>
          <t>Management and other fees - related party medical practices - net</t>
        </is>
      </c>
      <c r="B9" s="5" t="n">
        <v>10166694</v>
      </c>
      <c r="C9" s="5" t="n">
        <v>9354864</v>
      </c>
    </row>
    <row r="10">
      <c r="A10" s="3" t="inlineStr">
        <is>
          <t>Total Revenues - Net</t>
        </is>
      </c>
      <c r="B10" s="5" t="n">
        <v>85690462</v>
      </c>
      <c r="C10" s="5" t="n">
        <v>87192887</v>
      </c>
    </row>
    <row r="11">
      <c r="A11" s="6" t="inlineStr">
        <is>
          <t>COSTS AND EXPENSES</t>
        </is>
      </c>
    </row>
    <row r="12">
      <c r="A12" s="3" t="inlineStr">
        <is>
          <t>Costs related to product sales</t>
        </is>
      </c>
      <c r="B12" s="5" t="n">
        <v>745375</v>
      </c>
      <c r="C12" s="5" t="n">
        <v>778734</v>
      </c>
    </row>
    <row r="13">
      <c r="A13" s="3" t="inlineStr">
        <is>
          <t>Costs related to service and repair fees</t>
        </is>
      </c>
      <c r="B13" s="5" t="n">
        <v>2731397</v>
      </c>
      <c r="C13" s="5" t="n">
        <v>3009097</v>
      </c>
    </row>
    <row r="14">
      <c r="A14" s="3" t="inlineStr">
        <is>
          <t>Costs related to service and repair fees -related parties</t>
        </is>
      </c>
      <c r="B14" s="5" t="n">
        <v>37298</v>
      </c>
      <c r="C14" s="5" t="n">
        <v>40603</v>
      </c>
    </row>
    <row r="15">
      <c r="A15" s="3" t="inlineStr">
        <is>
          <t>Costs related to patient fee revenue</t>
        </is>
      </c>
      <c r="B15" s="5" t="n">
        <v>10880265</v>
      </c>
      <c r="C15" s="5" t="n">
        <v>10789308</v>
      </c>
    </row>
    <row r="16">
      <c r="A16" s="3" t="inlineStr">
        <is>
          <t>Costs related to management and other fees</t>
        </is>
      </c>
      <c r="B16" s="5" t="n">
        <v>22951301</v>
      </c>
      <c r="C16" s="5" t="n">
        <v>23419796</v>
      </c>
    </row>
    <row r="17">
      <c r="A17" s="3" t="inlineStr">
        <is>
          <t>Costs related to management and other fees - related medical practices</t>
        </is>
      </c>
      <c r="B17" s="5" t="n">
        <v>5951189</v>
      </c>
      <c r="C17" s="5" t="n">
        <v>5947055</v>
      </c>
    </row>
    <row r="18">
      <c r="A18" s="3" t="inlineStr">
        <is>
          <t>Research and development</t>
        </is>
      </c>
      <c r="B18" s="5" t="n">
        <v>2025376</v>
      </c>
      <c r="C18" s="5" t="n">
        <v>1812347</v>
      </c>
    </row>
    <row r="19">
      <c r="A19" s="3" t="inlineStr">
        <is>
          <t>Selling, general and administrative, inclusive of compensatory element of stock issuances of $0 and $1,990,380 for the years ended June 30, 2020 and 2019 respectively</t>
        </is>
      </c>
      <c r="B19" s="5" t="n">
        <v>26717345</v>
      </c>
      <c r="C19" s="5" t="n">
        <v>19261755</v>
      </c>
    </row>
    <row r="20">
      <c r="A20" s="3" t="inlineStr">
        <is>
          <t>Total Costs and Expenses</t>
        </is>
      </c>
      <c r="B20" s="5" t="n">
        <v>72039546</v>
      </c>
      <c r="C20" s="5" t="n">
        <v>65058695</v>
      </c>
    </row>
    <row r="21">
      <c r="A21" s="3" t="inlineStr">
        <is>
          <t>Income from Operations</t>
        </is>
      </c>
      <c r="B21" s="5" t="n">
        <v>13650916</v>
      </c>
      <c r="C21" s="5" t="n">
        <v>22134192</v>
      </c>
    </row>
    <row r="22">
      <c r="A22" s="6" t="inlineStr">
        <is>
          <t>Other Income and (Expenses):</t>
        </is>
      </c>
    </row>
    <row r="23">
      <c r="A23" s="3" t="inlineStr">
        <is>
          <t>Interest expense</t>
        </is>
      </c>
      <c r="B23" s="5" t="n">
        <v>-74321</v>
      </c>
      <c r="C23" s="5" t="n">
        <v>-98636</v>
      </c>
    </row>
    <row r="24">
      <c r="A24" s="3" t="inlineStr">
        <is>
          <t>Investment income</t>
        </is>
      </c>
      <c r="B24" s="5" t="n">
        <v>502145</v>
      </c>
      <c r="C24" s="5" t="n">
        <v>482573</v>
      </c>
    </row>
    <row r="25">
      <c r="A25" s="3" t="inlineStr">
        <is>
          <t>Other income (expense)- net</t>
        </is>
      </c>
      <c r="B25" s="5" t="n">
        <v>70771</v>
      </c>
      <c r="C25" s="5" t="n">
        <v>1065</v>
      </c>
    </row>
    <row r="26">
      <c r="A26" s="3" t="inlineStr">
        <is>
          <t>Income before (provision) benefit for income taxes and noncontrolling interests</t>
        </is>
      </c>
      <c r="B26" s="5" t="n">
        <v>14149511</v>
      </c>
      <c r="C26" s="5" t="n">
        <v>22519194</v>
      </c>
    </row>
    <row r="27">
      <c r="A27" s="3" t="inlineStr">
        <is>
          <t>Provision for Income Taxes</t>
        </is>
      </c>
      <c r="B27" s="5" t="n">
        <v>-2444778</v>
      </c>
      <c r="C27" s="5" t="n">
        <v>-2005520</v>
      </c>
    </row>
    <row r="28">
      <c r="A28" s="3" t="inlineStr">
        <is>
          <t>Net Income</t>
        </is>
      </c>
      <c r="B28" s="5" t="n">
        <v>11704733</v>
      </c>
      <c r="C28" s="5" t="n">
        <v>20513674</v>
      </c>
    </row>
    <row r="29">
      <c r="A29" s="3" t="inlineStr">
        <is>
          <t>Net Income - Noncontrolling Interests</t>
        </is>
      </c>
      <c r="B29" s="5" t="n">
        <v>-3464528</v>
      </c>
      <c r="C29" s="5" t="n">
        <v>-5196543</v>
      </c>
    </row>
    <row r="30">
      <c r="A30" s="3" t="inlineStr">
        <is>
          <t>Net Income - Attributable to FONAR</t>
        </is>
      </c>
      <c r="B30" s="4" t="n">
        <v>8240205</v>
      </c>
      <c r="C30" s="4" t="n">
        <v>15317131</v>
      </c>
    </row>
    <row r="31">
      <c r="A31" s="3" t="inlineStr">
        <is>
          <t>Basic Net Income Per Share</t>
        </is>
      </c>
      <c r="B31" s="9" t="n">
        <v>1.28</v>
      </c>
      <c r="C31" s="9" t="n">
        <v>2.41</v>
      </c>
    </row>
    <row r="32">
      <c r="A32" s="3" t="inlineStr">
        <is>
          <t>Weighted Average Basic Shares Outstanding</t>
        </is>
      </c>
      <c r="B32" s="5" t="n">
        <v>6443713</v>
      </c>
      <c r="C32" s="5" t="n">
        <v>6354103</v>
      </c>
    </row>
    <row r="33">
      <c r="A33" s="3" t="inlineStr">
        <is>
          <t>Common Shares</t>
        </is>
      </c>
    </row>
    <row r="34">
      <c r="A34" s="6" t="inlineStr">
        <is>
          <t>Other Income and (Expenses):</t>
        </is>
      </c>
    </row>
    <row r="35">
      <c r="A35" s="3" t="inlineStr">
        <is>
          <t>Net Income - Attributable to FONAR</t>
        </is>
      </c>
      <c r="B35" s="4" t="n">
        <v>7735650</v>
      </c>
      <c r="C35" s="4" t="n">
        <v>14366798</v>
      </c>
    </row>
    <row r="36">
      <c r="A36" s="3" t="inlineStr">
        <is>
          <t>Basic Net Income Per Share</t>
        </is>
      </c>
      <c r="B36" s="10" t="n">
        <v>1.2</v>
      </c>
      <c r="C36" s="9" t="n">
        <v>2.26</v>
      </c>
    </row>
    <row r="37">
      <c r="A37" s="3" t="inlineStr">
        <is>
          <t>Diluted Net Income Per Share</t>
        </is>
      </c>
      <c r="B37" s="9" t="n">
        <v>1.18</v>
      </c>
      <c r="C37" s="9" t="n">
        <v>2.22</v>
      </c>
    </row>
    <row r="38">
      <c r="A38" s="3" t="inlineStr">
        <is>
          <t>Weighted Average Basic Shares Outstanding</t>
        </is>
      </c>
      <c r="B38" s="5" t="n">
        <v>6443713</v>
      </c>
      <c r="C38" s="5" t="n">
        <v>6354103</v>
      </c>
    </row>
    <row r="39">
      <c r="A39" s="3" t="inlineStr">
        <is>
          <t>Weighted Average Diluted Shares Outstanding</t>
        </is>
      </c>
      <c r="B39" s="5" t="n">
        <v>6571217</v>
      </c>
      <c r="C39" s="5" t="n">
        <v>6481607</v>
      </c>
    </row>
    <row r="40">
      <c r="A40" s="3" t="inlineStr">
        <is>
          <t>Class A Non Voting Preferred Stock</t>
        </is>
      </c>
    </row>
    <row r="41">
      <c r="A41" s="6" t="inlineStr">
        <is>
          <t>Other Income and (Expenses):</t>
        </is>
      </c>
    </row>
    <row r="42">
      <c r="A42" s="3" t="inlineStr">
        <is>
          <t>Net Income - Attributable to FONAR</t>
        </is>
      </c>
      <c r="B42" s="4" t="n">
        <v>376055</v>
      </c>
      <c r="C42" s="4" t="n">
        <v>708302</v>
      </c>
    </row>
    <row r="43">
      <c r="A43" s="3" t="inlineStr">
        <is>
          <t>Class C Common Stock</t>
        </is>
      </c>
    </row>
    <row r="44">
      <c r="A44" s="6" t="inlineStr">
        <is>
          <t>Other Income and (Expenses):</t>
        </is>
      </c>
    </row>
    <row r="45">
      <c r="A45" s="3" t="inlineStr">
        <is>
          <t>Net Income - Attributable to FONAR</t>
        </is>
      </c>
      <c r="B45" s="4" t="n">
        <v>128500</v>
      </c>
      <c r="C45" s="4" t="n">
        <v>242031</v>
      </c>
    </row>
    <row r="46">
      <c r="A46" s="3" t="inlineStr">
        <is>
          <t>Basic Net Income Per Share</t>
        </is>
      </c>
      <c r="B46" s="9" t="n">
        <v>0.34</v>
      </c>
      <c r="C46" s="9" t="n">
        <v>0.63</v>
      </c>
    </row>
    <row r="47">
      <c r="A47" s="3" t="inlineStr">
        <is>
          <t>Diluted Net Income Per Share</t>
        </is>
      </c>
      <c r="B47" s="11" t="n">
        <v>0.34</v>
      </c>
      <c r="C47" s="11" t="n">
        <v>0.63</v>
      </c>
    </row>
    <row r="48">
      <c r="A48" s="3" t="inlineStr">
        <is>
          <t>Basic and Diluted Income Per Share</t>
        </is>
      </c>
      <c r="B48" s="9" t="n">
        <v>0.34</v>
      </c>
      <c r="C48" s="9" t="n">
        <v>0.63</v>
      </c>
    </row>
    <row r="49">
      <c r="A49" s="3" t="inlineStr">
        <is>
          <t>Weighted Average Basic Shares Outstanding</t>
        </is>
      </c>
      <c r="B49" s="5" t="n">
        <v>382513</v>
      </c>
      <c r="C49" s="5" t="n">
        <v>382513</v>
      </c>
    </row>
    <row r="50">
      <c r="A50" s="3" t="inlineStr">
        <is>
          <t>Weighted Average Diluted Shares Outstanding</t>
        </is>
      </c>
      <c r="B50" s="5" t="n">
        <v>382513</v>
      </c>
      <c r="C50" s="5" t="n">
        <v>382513</v>
      </c>
    </row>
    <row r="51">
      <c r="A51" s="3" t="inlineStr">
        <is>
          <t>Weighted Average Basic and Diluted Shares Outstanding</t>
        </is>
      </c>
      <c r="B51" s="5" t="n">
        <v>382513</v>
      </c>
      <c r="C51" s="5" t="n">
        <v>38251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18 - QUARTERLY FINANCIAL DATA (Tables)</t>
        </is>
      </c>
      <c r="B1" s="2" t="inlineStr">
        <is>
          <t>12 Months Ended</t>
        </is>
      </c>
    </row>
    <row r="2">
      <c r="B2" s="2" t="inlineStr">
        <is>
          <t>Jun. 30, 2020</t>
        </is>
      </c>
    </row>
    <row r="3">
      <c r="A3" s="6" t="inlineStr">
        <is>
          <t>Supplemental Cash Flow Elements [Abstract]</t>
        </is>
      </c>
    </row>
    <row r="4">
      <c r="A4" s="3" t="inlineStr">
        <is>
          <t>Quarterly Financial Data</t>
        </is>
      </c>
      <c r="B4" s="3" t="inlineStr">
        <is>
          <t xml:space="preserve">September 30, 2019 December 30, 2019 March 31, 2020 June 30, 2020 Total
Total Revenues – Net $ 21,747 $ 21,451 $ 21,686 $ 20,806 $ 85,690
Total Costs and Expenses 16,261 16,430 19,071 20,278 72,040
Net Income 4,506 4,209 1,914 1,076 11,705
Basic Net Income Per Common Share Available to Common Stockholders $ 0.48 $ 0.45 $ 0.18 $ 0.09 $ 1.20
Diluted Net Income Per Common Share Available to Common Stockholders $ 0.47 $ 0.44 $ 0.18 $ 0.09 $ 1.18
September 30, 2018 December 30, 2018 March 31, 2019 June 30, 2019 Total
Total Revenues – Net $ 20,705 $ 21,225 $ 22,779 $ 22,484 $ 87,193
Total Costs and Expenses 15,163 15,245 16,171 18,480 65,059
Net Income 4,492 4,864 5,201 2,665 17,222
Basic Net Income Per Common Share Available to Common Stockholders $ 0.49 $ 0.52 $ 0.57 $ 0.20 $ 1.78
Diluted Net Income Per Common Share Available to Common Stockholders $ 0.48 $ 0.51 $ 0.56 $ 1.44 $ 1.7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NOTE 1 - DESCRIPTION OF BUSINESS, LIQUIDITY AND CAPITAL RESOURCES (Details Narrative) - Health Diagnostics Management LLC (HDM)</t>
        </is>
      </c>
      <c r="B1" s="2" t="inlineStr">
        <is>
          <t>Jul. 01, 2015</t>
        </is>
      </c>
    </row>
    <row r="2">
      <c r="A2" s="3" t="inlineStr">
        <is>
          <t>Imperial contribution percentage</t>
        </is>
      </c>
      <c r="B2" s="3" t="inlineStr">
        <is>
          <t>24.20%</t>
        </is>
      </c>
    </row>
    <row r="3">
      <c r="A3" s="3" t="inlineStr">
        <is>
          <t>Ownership percentage</t>
        </is>
      </c>
      <c r="B3" s="3" t="inlineStr">
        <is>
          <t>45.80%</t>
        </is>
      </c>
    </row>
    <row r="4">
      <c r="A4" s="3" t="inlineStr">
        <is>
          <t>Investors [Member]</t>
        </is>
      </c>
    </row>
    <row r="5">
      <c r="A5" s="3" t="inlineStr">
        <is>
          <t>Ownership percentage</t>
        </is>
      </c>
      <c r="B5" s="3" t="inlineStr">
        <is>
          <t>30.0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16" customWidth="1" min="2" max="2"/>
  </cols>
  <sheetData>
    <row r="1">
      <c r="A1" s="1" t="inlineStr">
        <is>
          <t>NOTE 2 - SUMMARY OF SIGNIFICANT ACCOUNTING POLICIES  - Useful Life in Years - (Details)</t>
        </is>
      </c>
      <c r="B1" s="2" t="inlineStr">
        <is>
          <t>12 Months Ended</t>
        </is>
      </c>
    </row>
    <row r="2">
      <c r="B2" s="2" t="inlineStr">
        <is>
          <t>Jun. 30, 2020</t>
        </is>
      </c>
    </row>
    <row r="3">
      <c r="A3" s="3" t="inlineStr">
        <is>
          <t>Diagnostic Equipment | Minimum</t>
        </is>
      </c>
    </row>
    <row r="4">
      <c r="A4" s="3" t="inlineStr">
        <is>
          <t>Property, Plant and Equipment</t>
        </is>
      </c>
      <c r="B4" s="3" t="inlineStr">
        <is>
          <t>5 years</t>
        </is>
      </c>
    </row>
    <row r="5">
      <c r="A5" s="3" t="inlineStr">
        <is>
          <t>Diagnostic Equipment | Maximum</t>
        </is>
      </c>
    </row>
    <row r="6">
      <c r="A6" s="3" t="inlineStr">
        <is>
          <t>Property, Plant and Equipment</t>
        </is>
      </c>
      <c r="B6" s="3" t="inlineStr">
        <is>
          <t>13 years</t>
        </is>
      </c>
    </row>
    <row r="7">
      <c r="A7" s="3" t="inlineStr">
        <is>
          <t>Research, Development, and Demonstration Equipment | Minimum</t>
        </is>
      </c>
    </row>
    <row r="8">
      <c r="A8" s="3" t="inlineStr">
        <is>
          <t>Property, Plant and Equipment</t>
        </is>
      </c>
      <c r="B8" s="3" t="inlineStr">
        <is>
          <t>3 years</t>
        </is>
      </c>
    </row>
    <row r="9">
      <c r="A9" s="3" t="inlineStr">
        <is>
          <t>Research, Development, and Demonstration Equipment | Maximum</t>
        </is>
      </c>
    </row>
    <row r="10">
      <c r="A10" s="3" t="inlineStr">
        <is>
          <t>Property, Plant and Equipment</t>
        </is>
      </c>
      <c r="B10" s="3" t="inlineStr">
        <is>
          <t>7 years</t>
        </is>
      </c>
    </row>
    <row r="11">
      <c r="A11" s="3" t="inlineStr">
        <is>
          <t>Machinery and Equipment | Minimum</t>
        </is>
      </c>
    </row>
    <row r="12">
      <c r="A12" s="3" t="inlineStr">
        <is>
          <t>Property, Plant and Equipment</t>
        </is>
      </c>
      <c r="B12" s="3" t="inlineStr">
        <is>
          <t>2 years</t>
        </is>
      </c>
    </row>
    <row r="13">
      <c r="A13" s="3" t="inlineStr">
        <is>
          <t>Machinery and Equipment | Maximum</t>
        </is>
      </c>
    </row>
    <row r="14">
      <c r="A14" s="3" t="inlineStr">
        <is>
          <t>Property, Plant and Equipment</t>
        </is>
      </c>
      <c r="B14" s="3" t="inlineStr">
        <is>
          <t>7 years</t>
        </is>
      </c>
    </row>
    <row r="15">
      <c r="A15" s="3" t="inlineStr">
        <is>
          <t>Furniture and Fixtures | Minimum</t>
        </is>
      </c>
    </row>
    <row r="16">
      <c r="A16" s="3" t="inlineStr">
        <is>
          <t>Property, Plant and Equipment</t>
        </is>
      </c>
      <c r="B16" s="3" t="inlineStr">
        <is>
          <t>3 years</t>
        </is>
      </c>
    </row>
    <row r="17">
      <c r="A17" s="3" t="inlineStr">
        <is>
          <t>Furniture and Fixtures | Maximum</t>
        </is>
      </c>
    </row>
    <row r="18">
      <c r="A18" s="3" t="inlineStr">
        <is>
          <t>Property, Plant and Equipment</t>
        </is>
      </c>
      <c r="B18" s="3" t="inlineStr">
        <is>
          <t>9 years</t>
        </is>
      </c>
    </row>
    <row r="19">
      <c r="A19" s="3" t="inlineStr">
        <is>
          <t>Leasehold Improvements | Minimum</t>
        </is>
      </c>
    </row>
    <row r="20">
      <c r="A20" s="3" t="inlineStr">
        <is>
          <t>Property, Plant and Equipment</t>
        </is>
      </c>
      <c r="B20" s="3" t="inlineStr">
        <is>
          <t>2 years</t>
        </is>
      </c>
    </row>
    <row r="21">
      <c r="A21" s="3" t="inlineStr">
        <is>
          <t>Leasehold Improvements | Maximum</t>
        </is>
      </c>
    </row>
    <row r="22">
      <c r="A22" s="3" t="inlineStr">
        <is>
          <t>Property, Plant and Equipment</t>
        </is>
      </c>
      <c r="B22" s="3" t="inlineStr">
        <is>
          <t>10 years</t>
        </is>
      </c>
    </row>
    <row r="23">
      <c r="A23" s="3" t="inlineStr">
        <is>
          <t>Building | Weighted Average</t>
        </is>
      </c>
    </row>
    <row r="24">
      <c r="A24" s="3" t="inlineStr">
        <is>
          <t>Property, Plant and Equipment</t>
        </is>
      </c>
      <c r="B24" s="3" t="inlineStr">
        <is>
          <t>28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UMMARY OF SIGNIFICANT ACCOUNTING POLICIES - Patient Fee Revenue Recognition - (Details) - USD ($)</t>
        </is>
      </c>
      <c r="B1" s="2" t="inlineStr">
        <is>
          <t>12 Months Ended</t>
        </is>
      </c>
    </row>
    <row r="2">
      <c r="B2" s="2" t="inlineStr">
        <is>
          <t>Jun. 30, 2020</t>
        </is>
      </c>
      <c r="C2" s="2" t="inlineStr">
        <is>
          <t>Jun. 30, 2019</t>
        </is>
      </c>
    </row>
    <row r="3">
      <c r="A3" s="3" t="inlineStr">
        <is>
          <t>Net Patient Fee Revenue</t>
        </is>
      </c>
      <c r="B3" s="4" t="n">
        <v>22495260</v>
      </c>
      <c r="C3" s="4" t="n">
        <v>24207536</v>
      </c>
    </row>
    <row r="4">
      <c r="A4" s="3" t="inlineStr">
        <is>
          <t>Commercial Insurance / Managed Care</t>
        </is>
      </c>
    </row>
    <row r="5">
      <c r="A5" s="3" t="inlineStr">
        <is>
          <t>Net Patient Fee Revenue</t>
        </is>
      </c>
      <c r="B5" s="5" t="n">
        <v>4545987</v>
      </c>
      <c r="C5" s="5" t="n">
        <v>5218656</v>
      </c>
    </row>
    <row r="6">
      <c r="A6" s="3" t="inlineStr">
        <is>
          <t>Medicare/Medicaid</t>
        </is>
      </c>
    </row>
    <row r="7">
      <c r="A7" s="3" t="inlineStr">
        <is>
          <t>Net Patient Fee Revenue</t>
        </is>
      </c>
      <c r="B7" s="5" t="n">
        <v>1038288</v>
      </c>
      <c r="C7" s="5" t="n">
        <v>1172543</v>
      </c>
    </row>
    <row r="8">
      <c r="A8" s="3" t="inlineStr">
        <is>
          <t>Workers Compensation/Personal Injury</t>
        </is>
      </c>
    </row>
    <row r="9">
      <c r="A9" s="3" t="inlineStr">
        <is>
          <t>Net Patient Fee Revenue</t>
        </is>
      </c>
      <c r="B9" s="5" t="n">
        <v>16028737</v>
      </c>
      <c r="C9" s="5" t="n">
        <v>16790025</v>
      </c>
    </row>
    <row r="10">
      <c r="A10" s="3" t="inlineStr">
        <is>
          <t>Other Patient Fee Revenues</t>
        </is>
      </c>
    </row>
    <row r="11">
      <c r="A11" s="3" t="inlineStr">
        <is>
          <t>Net Patient Fee Revenue</t>
        </is>
      </c>
      <c r="B11" s="4" t="n">
        <v>882248</v>
      </c>
      <c r="C11" s="4" t="n">
        <v>102631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UMMARY OF SIGNIFICANT ACCOUNTING POLICIES - Earnings Per Share - (Details) - USD ($)</t>
        </is>
      </c>
      <c r="B1" s="2" t="inlineStr">
        <is>
          <t>12 Months Ended</t>
        </is>
      </c>
    </row>
    <row r="2">
      <c r="B2" s="2" t="inlineStr">
        <is>
          <t>Jun. 30, 2020</t>
        </is>
      </c>
      <c r="C2" s="2" t="inlineStr">
        <is>
          <t>Jun. 30, 2019</t>
        </is>
      </c>
    </row>
    <row r="3">
      <c r="A3" s="3" t="inlineStr">
        <is>
          <t>Basic Numerator: Net Income Available to Common Stockholders</t>
        </is>
      </c>
      <c r="B3" s="4" t="n">
        <v>8240205</v>
      </c>
      <c r="C3" s="4" t="n">
        <v>15317131</v>
      </c>
    </row>
    <row r="4">
      <c r="A4" s="3" t="inlineStr">
        <is>
          <t>Basic Denominator: Weighted Average Shares Outstanding</t>
        </is>
      </c>
      <c r="B4" s="5" t="n">
        <v>6443713</v>
      </c>
      <c r="C4" s="5" t="n">
        <v>6354103</v>
      </c>
    </row>
    <row r="5">
      <c r="A5" s="3" t="inlineStr">
        <is>
          <t>Basic Income Per Common Share</t>
        </is>
      </c>
      <c r="B5" s="9" t="n">
        <v>1.28</v>
      </c>
      <c r="C5" s="9" t="n">
        <v>2.41</v>
      </c>
    </row>
    <row r="6">
      <c r="A6" s="3" t="inlineStr">
        <is>
          <t>Common Shares</t>
        </is>
      </c>
    </row>
    <row r="7">
      <c r="A7" s="3" t="inlineStr">
        <is>
          <t>Basic Numerator: Net Income Available to Common Stockholders</t>
        </is>
      </c>
      <c r="B7" s="4" t="n">
        <v>7735650</v>
      </c>
      <c r="C7" s="4" t="n">
        <v>14366798</v>
      </c>
    </row>
    <row r="8">
      <c r="A8" s="3" t="inlineStr">
        <is>
          <t>Basic Denominator: Weighted Average Shares Outstanding</t>
        </is>
      </c>
      <c r="B8" s="5" t="n">
        <v>6443713</v>
      </c>
      <c r="C8" s="5" t="n">
        <v>6354103</v>
      </c>
    </row>
    <row r="9">
      <c r="A9" s="3" t="inlineStr">
        <is>
          <t>Basic Income Per Common Share</t>
        </is>
      </c>
      <c r="B9" s="10" t="n">
        <v>1.2</v>
      </c>
      <c r="C9" s="9" t="n">
        <v>2.26</v>
      </c>
    </row>
    <row r="10">
      <c r="A10" s="3" t="inlineStr">
        <is>
          <t>Shares included upon conversion of Class C Common to calculate a diluted EPS</t>
        </is>
      </c>
      <c r="B10" s="5" t="n">
        <v>127504</v>
      </c>
      <c r="C10" s="5" t="n">
        <v>127504</v>
      </c>
    </row>
    <row r="11">
      <c r="A11" s="3" t="inlineStr">
        <is>
          <t>Total Denominator for Diluted Earnings Per Share</t>
        </is>
      </c>
      <c r="B11" s="5" t="n">
        <v>6571217</v>
      </c>
      <c r="C11" s="5" t="n">
        <v>6481607</v>
      </c>
    </row>
    <row r="12">
      <c r="A12" s="3" t="inlineStr">
        <is>
          <t>Diluted Income per Common Share</t>
        </is>
      </c>
      <c r="B12" s="9" t="n">
        <v>1.18</v>
      </c>
      <c r="C12" s="9" t="n">
        <v>2.22</v>
      </c>
    </row>
    <row r="13">
      <c r="A13" s="3" t="inlineStr">
        <is>
          <t>Class C Common Stock</t>
        </is>
      </c>
    </row>
    <row r="14">
      <c r="A14" s="3" t="inlineStr">
        <is>
          <t>Basic Numerator: Net Income Available to Common Stockholders</t>
        </is>
      </c>
      <c r="B14" s="4" t="n">
        <v>128500</v>
      </c>
      <c r="C14" s="4" t="n">
        <v>242031</v>
      </c>
    </row>
    <row r="15">
      <c r="A15" s="3" t="inlineStr">
        <is>
          <t>Basic Denominator: Weighted Average Shares Outstanding</t>
        </is>
      </c>
      <c r="B15" s="5" t="n">
        <v>382513</v>
      </c>
      <c r="C15" s="5" t="n">
        <v>382513</v>
      </c>
    </row>
    <row r="16">
      <c r="A16" s="3" t="inlineStr">
        <is>
          <t>Basic Income Per Common Share</t>
        </is>
      </c>
      <c r="B16" s="9" t="n">
        <v>0.34</v>
      </c>
      <c r="C16" s="9" t="n">
        <v>0.63</v>
      </c>
    </row>
    <row r="17">
      <c r="A17" s="3" t="inlineStr">
        <is>
          <t>Shares included upon conversion of Class C Common to calculate a diluted EPS</t>
        </is>
      </c>
      <c r="B17" s="3" t="inlineStr">
        <is>
          <t xml:space="preserve"> </t>
        </is>
      </c>
      <c r="C17" s="3" t="inlineStr">
        <is>
          <t xml:space="preserve"> </t>
        </is>
      </c>
    </row>
    <row r="18">
      <c r="A18" s="3" t="inlineStr">
        <is>
          <t>Total Denominator for Diluted Earnings Per Share</t>
        </is>
      </c>
      <c r="B18" s="5" t="n">
        <v>382513</v>
      </c>
      <c r="C18" s="5" t="n">
        <v>382513</v>
      </c>
    </row>
    <row r="19">
      <c r="A19" s="3" t="inlineStr">
        <is>
          <t>Diluted Income per Common Share</t>
        </is>
      </c>
      <c r="B19" s="9" t="n">
        <v>0.34</v>
      </c>
      <c r="C19" s="9" t="n">
        <v>0.6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6" customWidth="1" min="2" max="2"/>
  </cols>
  <sheetData>
    <row r="1">
      <c r="A1" s="1" t="inlineStr">
        <is>
          <t>NOTE 2 - SUMMARY OF SIGNIFICANT ACCOUNTING POLICIES - Recent Accounting Pronouncements - Lease Payments (Details)</t>
        </is>
      </c>
      <c r="B1" s="2" t="inlineStr">
        <is>
          <t>Jun. 30, 2020USD ($)</t>
        </is>
      </c>
    </row>
    <row r="2">
      <c r="A2" s="6" t="inlineStr">
        <is>
          <t>Operating Lease</t>
        </is>
      </c>
    </row>
    <row r="3">
      <c r="A3" s="3" t="inlineStr">
        <is>
          <t>2021</t>
        </is>
      </c>
      <c r="B3" s="4" t="n">
        <v>5078892</v>
      </c>
    </row>
    <row r="4">
      <c r="A4" s="3" t="inlineStr">
        <is>
          <t>2022</t>
        </is>
      </c>
      <c r="B4" s="5" t="n">
        <v>4826934</v>
      </c>
    </row>
    <row r="5">
      <c r="A5" s="3" t="inlineStr">
        <is>
          <t>2023</t>
        </is>
      </c>
      <c r="B5" s="5" t="n">
        <v>4787845</v>
      </c>
    </row>
    <row r="6">
      <c r="A6" s="3" t="inlineStr">
        <is>
          <t>2024</t>
        </is>
      </c>
      <c r="B6" s="5" t="n">
        <v>4501027</v>
      </c>
    </row>
    <row r="7">
      <c r="A7" s="3" t="inlineStr">
        <is>
          <t>2025</t>
        </is>
      </c>
      <c r="B7" s="5" t="n">
        <v>4445344</v>
      </c>
    </row>
    <row r="8">
      <c r="A8" s="3" t="inlineStr">
        <is>
          <t>Thereafter</t>
        </is>
      </c>
      <c r="B8" s="5" t="n">
        <v>19607295</v>
      </c>
    </row>
    <row r="9">
      <c r="A9" s="3" t="inlineStr">
        <is>
          <t>Present Value discount</t>
        </is>
      </c>
      <c r="B9" s="5" t="n">
        <v>-9772724</v>
      </c>
    </row>
    <row r="10">
      <c r="A10" s="3" t="inlineStr">
        <is>
          <t>Total lease liability</t>
        </is>
      </c>
      <c r="B10" s="5" t="n">
        <v>33474613</v>
      </c>
    </row>
    <row r="11">
      <c r="A11" s="6" t="inlineStr">
        <is>
          <t>Financing Lease</t>
        </is>
      </c>
    </row>
    <row r="12">
      <c r="A12" s="3" t="inlineStr">
        <is>
          <t>2021</t>
        </is>
      </c>
      <c r="B12" s="5" t="n">
        <v>122172</v>
      </c>
    </row>
    <row r="13">
      <c r="A13" s="3" t="inlineStr">
        <is>
          <t>2022</t>
        </is>
      </c>
      <c r="B13" s="5" t="n">
        <v>244343</v>
      </c>
    </row>
    <row r="14">
      <c r="A14" s="3" t="inlineStr">
        <is>
          <t>2023</t>
        </is>
      </c>
      <c r="B14" s="5" t="n">
        <v>244343</v>
      </c>
    </row>
    <row r="15">
      <c r="A15" s="3" t="inlineStr">
        <is>
          <t>2024</t>
        </is>
      </c>
      <c r="B15" s="5" t="n">
        <v>244343</v>
      </c>
    </row>
    <row r="16">
      <c r="A16" s="3" t="inlineStr">
        <is>
          <t>2025</t>
        </is>
      </c>
      <c r="B16" s="5" t="n">
        <v>244343</v>
      </c>
    </row>
    <row r="17">
      <c r="A17" s="3" t="inlineStr">
        <is>
          <t>Thereafter</t>
        </is>
      </c>
      <c r="B17" s="5" t="n">
        <v>407240</v>
      </c>
    </row>
    <row r="18">
      <c r="A18" s="3" t="inlineStr">
        <is>
          <t>Present Value discount, Financing Lease</t>
        </is>
      </c>
      <c r="B18" s="5" t="n">
        <v>-180914</v>
      </c>
    </row>
    <row r="19">
      <c r="A19" s="3" t="inlineStr">
        <is>
          <t>Total lease liability</t>
        </is>
      </c>
      <c r="B19" s="4" t="n">
        <v>1325870</v>
      </c>
    </row>
    <row r="20">
      <c r="A20" s="3" t="inlineStr">
        <is>
          <t>Weighted Average Remaining Lease Term Operating leases - Years</t>
        </is>
      </c>
      <c r="B20" s="3" t="inlineStr">
        <is>
          <t>10 years 4 months 24 days</t>
        </is>
      </c>
    </row>
    <row r="21">
      <c r="A21" s="3" t="inlineStr">
        <is>
          <t>Weighted Average Remaining Lease Term Finance lease - Years</t>
        </is>
      </c>
      <c r="B21" s="3" t="inlineStr">
        <is>
          <t>6 years 7 months 6 days</t>
        </is>
      </c>
    </row>
    <row r="22">
      <c r="A22" s="3" t="inlineStr">
        <is>
          <t>Weighted Average Discount Rate Operating leases</t>
        </is>
      </c>
      <c r="B22" s="3" t="inlineStr">
        <is>
          <t>5.50%</t>
        </is>
      </c>
    </row>
    <row r="23">
      <c r="A23" s="3" t="inlineStr">
        <is>
          <t>Weighted Average Discount Rate Finance lease</t>
        </is>
      </c>
      <c r="B23" s="3" t="inlineStr">
        <is>
          <t>3.6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TE 2 - SUMMARY OF SIGNIFICANT ACCOUNTING POLICIES - Recent Accounting Pronouncements - Components of lease expense (Details)</t>
        </is>
      </c>
      <c r="B1" s="2" t="inlineStr">
        <is>
          <t>12 Months Ended</t>
        </is>
      </c>
    </row>
    <row r="2">
      <c r="B2" s="2" t="inlineStr">
        <is>
          <t>Jun. 30, 2020USD ($)</t>
        </is>
      </c>
    </row>
    <row r="3">
      <c r="A3" s="6" t="inlineStr">
        <is>
          <t>New Accounting Pronouncements or Change in Accounting Principle [Line Items]</t>
        </is>
      </c>
    </row>
    <row r="4">
      <c r="A4" s="3" t="inlineStr">
        <is>
          <t>Operating lease cost</t>
        </is>
      </c>
      <c r="B4" s="4" t="n">
        <v>5135604</v>
      </c>
    </row>
    <row r="5">
      <c r="A5" s="6" t="inlineStr">
        <is>
          <t>Finance lease cost:</t>
        </is>
      </c>
    </row>
    <row r="6">
      <c r="A6" s="3" t="inlineStr">
        <is>
          <t>Depreciation of leased equipment</t>
        </is>
      </c>
      <c r="B6" s="3" t="inlineStr">
        <is>
          <t xml:space="preserve"> </t>
        </is>
      </c>
    </row>
    <row r="7">
      <c r="A7" s="3" t="inlineStr">
        <is>
          <t>Interest on lease liabilities</t>
        </is>
      </c>
      <c r="B7" s="3" t="inlineStr">
        <is>
          <t xml:space="preserve"> </t>
        </is>
      </c>
    </row>
    <row r="8">
      <c r="A8" s="3" t="inlineStr">
        <is>
          <t>Total finance lease cost</t>
        </is>
      </c>
      <c r="B8" s="3"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NOTE 2 - SUMMARY OF SIGNIFICANT ACCOUNTING POLICIES - Recent Accounting Pronouncements - Related to leases (Details)</t>
        </is>
      </c>
      <c r="B1" s="2" t="inlineStr">
        <is>
          <t>12 Months Ended</t>
        </is>
      </c>
    </row>
    <row r="2">
      <c r="B2" s="2" t="inlineStr">
        <is>
          <t>Jun. 30, 2020USD ($)</t>
        </is>
      </c>
    </row>
    <row r="3">
      <c r="A3" s="6" t="inlineStr">
        <is>
          <t>New Accounting Pronouncements or Change in Accounting Principle [Line Items]</t>
        </is>
      </c>
    </row>
    <row r="4">
      <c r="A4" s="3" t="inlineStr">
        <is>
          <t>Operating cash flows from operating leases</t>
        </is>
      </c>
      <c r="B4" s="4" t="n">
        <v>4170977</v>
      </c>
    </row>
    <row r="5">
      <c r="A5" s="3" t="inlineStr">
        <is>
          <t>Right-of-use &amp; equipment assets obtained in exchange for lease obiligations: Operating leases</t>
        </is>
      </c>
      <c r="B5" s="5" t="n">
        <v>34786611</v>
      </c>
    </row>
    <row r="6">
      <c r="A6" s="3" t="inlineStr">
        <is>
          <t>Right-of-use &amp; equipment assets obtained in exchange for lease obiligations: Financing leases</t>
        </is>
      </c>
      <c r="B6" s="4" t="n">
        <v>132587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NOTE 2 - SUMMARY OF SIGNIFICANT ACCOUNTING POLICIES (Details Narrative)</t>
        </is>
      </c>
      <c r="B1" s="2" t="inlineStr">
        <is>
          <t>12 Months Ended</t>
        </is>
      </c>
    </row>
    <row r="2">
      <c r="B2" s="2" t="inlineStr">
        <is>
          <t>Jun. 30, 2020USD ($)shares</t>
        </is>
      </c>
      <c r="C2" s="2" t="inlineStr">
        <is>
          <t>Jun. 30, 2019USD ($)shares</t>
        </is>
      </c>
    </row>
    <row r="3">
      <c r="A3" s="3" t="inlineStr">
        <is>
          <t>Maintenance and Repair Expenses for Property and Equipment</t>
        </is>
      </c>
      <c r="B3" s="4" t="n">
        <v>1870000</v>
      </c>
      <c r="C3" s="4" t="n">
        <v>1557000</v>
      </c>
    </row>
    <row r="4">
      <c r="A4" s="3" t="inlineStr">
        <is>
          <t>Management Agreements with Company - Total Medical Practices</t>
        </is>
      </c>
      <c r="B4" s="5" t="n">
        <v>21</v>
      </c>
    </row>
    <row r="5">
      <c r="A5" s="3" t="inlineStr">
        <is>
          <t>Management Agreements with Company - Related Medical Practices</t>
        </is>
      </c>
      <c r="B5" s="5" t="n">
        <v>3</v>
      </c>
    </row>
    <row r="6">
      <c r="A6" s="3" t="inlineStr">
        <is>
          <t>Management Agreements with Company - Located in New York State</t>
        </is>
      </c>
      <c r="B6" s="5" t="n">
        <v>18</v>
      </c>
    </row>
    <row r="7">
      <c r="A7" s="3" t="inlineStr">
        <is>
          <t>Advertising Costs</t>
        </is>
      </c>
      <c r="B7" s="4" t="n">
        <v>566000</v>
      </c>
      <c r="C7" s="5" t="n">
        <v>538000</v>
      </c>
    </row>
    <row r="8">
      <c r="A8" s="3" t="inlineStr">
        <is>
          <t>Shipping and Handling Expense</t>
        </is>
      </c>
      <c r="B8" s="4" t="n">
        <v>12056</v>
      </c>
      <c r="C8" s="4" t="n">
        <v>13695</v>
      </c>
    </row>
    <row r="9">
      <c r="A9" s="3" t="inlineStr">
        <is>
          <t>Number of shares added to diluted EPS upon conversion of Class C Common | shares</t>
        </is>
      </c>
      <c r="B9" s="5" t="n">
        <v>127504</v>
      </c>
      <c r="C9" s="5" t="n">
        <v>127504</v>
      </c>
    </row>
    <row r="10">
      <c r="A10" s="3" t="inlineStr">
        <is>
          <t>Cash on Deposit in Bank in excess of federally insured limits</t>
        </is>
      </c>
      <c r="B10" s="4" t="n">
        <v>33444000</v>
      </c>
    </row>
    <row r="11">
      <c r="A11" s="3" t="inlineStr">
        <is>
          <t>Federally insured limit (FDIC)</t>
        </is>
      </c>
      <c r="B11" s="5" t="n">
        <v>250000</v>
      </c>
    </row>
    <row r="12">
      <c r="A12" s="3" t="inlineStr">
        <is>
          <t>Allowance for doubtful accounts</t>
        </is>
      </c>
      <c r="B12" s="5" t="n">
        <v>22700000</v>
      </c>
    </row>
    <row r="13">
      <c r="A13" s="3" t="inlineStr">
        <is>
          <t>Receivable from landlord for tenant improvements</t>
        </is>
      </c>
      <c r="B13" s="5" t="n">
        <v>202268</v>
      </c>
    </row>
    <row r="14">
      <c r="A14" s="3" t="inlineStr">
        <is>
          <t>Operating lease payments</t>
        </is>
      </c>
      <c r="B14" s="4" t="n">
        <v>33300000</v>
      </c>
    </row>
    <row r="15">
      <c r="A15" s="3" t="inlineStr">
        <is>
          <t>Net revenues from related parties [Member]</t>
        </is>
      </c>
    </row>
    <row r="16">
      <c r="A16" s="3" t="inlineStr">
        <is>
          <t>Concentration Risk, Percentage</t>
        </is>
      </c>
      <c r="B16" s="3" t="inlineStr">
        <is>
          <t>12.00%</t>
        </is>
      </c>
      <c r="C16" s="3" t="inlineStr">
        <is>
          <t>11.00%</t>
        </is>
      </c>
    </row>
    <row r="17">
      <c r="A17" s="3" t="inlineStr">
        <is>
          <t>Net management fee receivables from the related party medical practices [Member]</t>
        </is>
      </c>
    </row>
    <row r="18">
      <c r="A18" s="3" t="inlineStr">
        <is>
          <t>Concentration Risk, Percentage</t>
        </is>
      </c>
      <c r="B18" s="3" t="inlineStr">
        <is>
          <t>13.00%</t>
        </is>
      </c>
      <c r="C18" s="3" t="inlineStr">
        <is>
          <t>13.00%</t>
        </is>
      </c>
    </row>
    <row r="19">
      <c r="A19" s="3" t="inlineStr">
        <is>
          <t>Patents and Copyrights</t>
        </is>
      </c>
    </row>
    <row r="20">
      <c r="A20" s="3" t="inlineStr">
        <is>
          <t>Intangible assets useful life</t>
        </is>
      </c>
      <c r="B20" s="3" t="inlineStr">
        <is>
          <t>15 years</t>
        </is>
      </c>
    </row>
    <row r="21">
      <c r="A21" s="3" t="inlineStr">
        <is>
          <t>Non-competition</t>
        </is>
      </c>
    </row>
    <row r="22">
      <c r="A22" s="3" t="inlineStr">
        <is>
          <t>Intangible assets useful life</t>
        </is>
      </c>
      <c r="B22" s="3" t="inlineStr">
        <is>
          <t>7 years</t>
        </is>
      </c>
    </row>
    <row r="23">
      <c r="A23" s="3" t="inlineStr">
        <is>
          <t>Customer Relationships</t>
        </is>
      </c>
    </row>
    <row r="24">
      <c r="A24" s="3" t="inlineStr">
        <is>
          <t>Intangible assets useful life</t>
        </is>
      </c>
      <c r="B24" s="3" t="inlineStr">
        <is>
          <t>20 years</t>
        </is>
      </c>
    </row>
    <row r="25">
      <c r="A25" s="3" t="inlineStr">
        <is>
          <t>Diagnostic Imaging Facility</t>
        </is>
      </c>
    </row>
    <row r="26">
      <c r="A26" s="3" t="inlineStr">
        <is>
          <t>Contractual fees per month for services rendered minimum</t>
        </is>
      </c>
      <c r="B26" s="4" t="n">
        <v>77000</v>
      </c>
    </row>
    <row r="27">
      <c r="A27" s="3" t="inlineStr">
        <is>
          <t>Contractual fees per month for services rendered maximum</t>
        </is>
      </c>
      <c r="B27" s="4" t="n">
        <v>522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NOTE 3 - ACCOUNTS RECEIVABLE, MEDICAL RECEIVABLE &amp; MANAGEMENT &amp; OTHER FEES RECEIVABLE - Long Term Accounts Receivable (Details)</t>
        </is>
      </c>
      <c r="B1" s="2" t="inlineStr">
        <is>
          <t>Jun. 30, 2020USD ($)</t>
        </is>
      </c>
    </row>
    <row r="2">
      <c r="A2" s="6" t="inlineStr">
        <is>
          <t>Receivables, Long-term Contracts or Programs [Abstract]</t>
        </is>
      </c>
    </row>
    <row r="3">
      <c r="A3" s="3" t="inlineStr">
        <is>
          <t>2022</t>
        </is>
      </c>
      <c r="B3" s="4" t="n">
        <v>821535</v>
      </c>
    </row>
    <row r="4">
      <c r="A4" s="3" t="inlineStr">
        <is>
          <t>2023</t>
        </is>
      </c>
      <c r="B4" s="5" t="n">
        <v>744660</v>
      </c>
    </row>
    <row r="5">
      <c r="A5" s="3" t="inlineStr">
        <is>
          <t>2024</t>
        </is>
      </c>
      <c r="B5" s="5" t="n">
        <v>744660</v>
      </c>
    </row>
    <row r="6">
      <c r="A6" s="3" t="inlineStr">
        <is>
          <t>2025</t>
        </is>
      </c>
      <c r="B6" s="5" t="n">
        <v>344750</v>
      </c>
    </row>
    <row r="7">
      <c r="A7" s="3" t="inlineStr">
        <is>
          <t>Total</t>
        </is>
      </c>
      <c r="B7" s="4" t="n">
        <v>265560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CONSOLIDATED STATEMENTS OF INCOME (Parenthetical) - USD ($)</t>
        </is>
      </c>
      <c r="B1" s="2" t="inlineStr">
        <is>
          <t>12 Months Ended</t>
        </is>
      </c>
    </row>
    <row r="2">
      <c r="B2" s="2" t="inlineStr">
        <is>
          <t>Jun. 30, 2020</t>
        </is>
      </c>
      <c r="C2" s="2" t="inlineStr">
        <is>
          <t>Jun. 30, 2019</t>
        </is>
      </c>
    </row>
    <row r="3">
      <c r="A3" s="6" t="inlineStr">
        <is>
          <t>Income Statement [Abstract]</t>
        </is>
      </c>
    </row>
    <row r="4">
      <c r="A4" s="3" t="inlineStr">
        <is>
          <t>Compensatory element of stock issuances</t>
        </is>
      </c>
      <c r="B4" s="3" t="inlineStr">
        <is>
          <t xml:space="preserve"> </t>
        </is>
      </c>
      <c r="C4" s="4" t="n">
        <v>199038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ACCOUNTS RECEIVABLE, MEDICAL RECEIVABLE AND MANAGEMENT AND OTHER FEES RECEIVABLE-Total Facilities (Details) - Integer</t>
        </is>
      </c>
      <c r="B1" s="2" t="inlineStr">
        <is>
          <t>12 Months Ended</t>
        </is>
      </c>
    </row>
    <row r="2">
      <c r="B2" s="2" t="inlineStr">
        <is>
          <t>Jun. 30, 2020</t>
        </is>
      </c>
      <c r="C2" s="2" t="inlineStr">
        <is>
          <t>Jun. 30, 2019</t>
        </is>
      </c>
    </row>
    <row r="3">
      <c r="A3" s="6" t="inlineStr">
        <is>
          <t>Note 3 - Accounts Receivable Medical Receivable And Management And Other Fees Receivable-total Facilities</t>
        </is>
      </c>
    </row>
    <row r="4">
      <c r="A4" s="3" t="inlineStr">
        <is>
          <t>Total Facilities Owned or Managed (at Beginning of Year)</t>
        </is>
      </c>
      <c r="B4" s="5" t="n">
        <v>26</v>
      </c>
      <c r="C4" s="5" t="n">
        <v>26</v>
      </c>
    </row>
    <row r="5">
      <c r="A5" s="3" t="inlineStr">
        <is>
          <t>Managed Facilities Added Acquisition</t>
        </is>
      </c>
      <c r="B5" s="3" t="inlineStr">
        <is>
          <t xml:space="preserve"> </t>
        </is>
      </c>
      <c r="C5" s="3" t="inlineStr">
        <is>
          <t xml:space="preserve"> </t>
        </is>
      </c>
    </row>
    <row r="6">
      <c r="A6" s="3" t="inlineStr">
        <is>
          <t>Managed Facilities Added By Internal development</t>
        </is>
      </c>
      <c r="B6" s="3" t="inlineStr">
        <is>
          <t xml:space="preserve"> </t>
        </is>
      </c>
      <c r="C6" s="3" t="inlineStr">
        <is>
          <t xml:space="preserve"> </t>
        </is>
      </c>
    </row>
    <row r="7">
      <c r="A7" s="3" t="inlineStr">
        <is>
          <t>Managed Facilities Closed During year</t>
        </is>
      </c>
      <c r="B7" s="5" t="n">
        <v>-1</v>
      </c>
      <c r="C7" s="3" t="inlineStr">
        <is>
          <t xml:space="preserve"> </t>
        </is>
      </c>
    </row>
    <row r="8">
      <c r="A8" s="3" t="inlineStr">
        <is>
          <t>Total Facilities Owned or Managed (at End of Year)</t>
        </is>
      </c>
      <c r="B8" s="5" t="n">
        <v>25</v>
      </c>
      <c r="C8" s="5" t="n">
        <v>2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ACCOUNTS RECEIVABLE, MEDICAL RECEIVABLE AND MANAGEMENT AND OTHER FEES RECEIVABLE - (Details Narrative)</t>
        </is>
      </c>
      <c r="B1" s="2" t="inlineStr">
        <is>
          <t>12 Months Ended</t>
        </is>
      </c>
    </row>
    <row r="2">
      <c r="B2" s="2" t="inlineStr">
        <is>
          <t>Jun. 30, 2020</t>
        </is>
      </c>
      <c r="C2" s="2" t="inlineStr">
        <is>
          <t>Jun. 30, 2019</t>
        </is>
      </c>
    </row>
    <row r="3">
      <c r="A3" s="6" t="inlineStr">
        <is>
          <t>Note 3 - Accounts Receivable Medical Receivable And Management And Other Fees Receivable -</t>
        </is>
      </c>
    </row>
    <row r="4">
      <c r="A4" s="3" t="inlineStr">
        <is>
          <t>Percentage of PC's net revenue derived from no-fault and personal injury protection claims</t>
        </is>
      </c>
      <c r="B4" s="3" t="inlineStr">
        <is>
          <t>66.00%</t>
        </is>
      </c>
      <c r="C4" s="3" t="inlineStr">
        <is>
          <t>67.00%</t>
        </is>
      </c>
    </row>
    <row r="5">
      <c r="A5" s="3" t="inlineStr">
        <is>
          <t>Percentage of consolidated net revenue from management fees charged to related party medical practices</t>
        </is>
      </c>
      <c r="B5" s="3" t="inlineStr">
        <is>
          <t>12.00%</t>
        </is>
      </c>
      <c r="C5" s="3" t="inlineStr">
        <is>
          <t>11.00%</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COSTS AND ESTIMATED EARNINGS ON UNCOMPLETED CONTRACTS - Costs, Earnings, Billings, Uncompleted Contracts - (Details) - USD ($)</t>
        </is>
      </c>
      <c r="B1" s="2" t="inlineStr">
        <is>
          <t>Jun. 30, 2020</t>
        </is>
      </c>
      <c r="C1" s="2" t="inlineStr">
        <is>
          <t>Jun. 30, 2019</t>
        </is>
      </c>
    </row>
    <row r="2">
      <c r="A2" s="6" t="inlineStr">
        <is>
          <t>Notes to Financial Statements</t>
        </is>
      </c>
    </row>
    <row r="3">
      <c r="A3" s="3" t="inlineStr">
        <is>
          <t>Costs incurred on uncompleted contracts</t>
        </is>
      </c>
      <c r="B3" s="4" t="n">
        <v>448437</v>
      </c>
      <c r="C3" s="4" t="n">
        <v>448437</v>
      </c>
    </row>
    <row r="4">
      <c r="A4" s="3" t="inlineStr">
        <is>
          <t>Estimated earnings</t>
        </is>
      </c>
      <c r="B4" s="5" t="n">
        <v>309248</v>
      </c>
      <c r="C4" s="5" t="n">
        <v>1088675</v>
      </c>
    </row>
    <row r="5">
      <c r="A5" s="3" t="inlineStr">
        <is>
          <t>Costs and estimated earnings on uncompleted contracts</t>
        </is>
      </c>
      <c r="B5" s="5" t="n">
        <v>757685</v>
      </c>
      <c r="C5" s="5" t="n">
        <v>1537112</v>
      </c>
    </row>
    <row r="6">
      <c r="A6" s="3" t="inlineStr">
        <is>
          <t>Less: Billings to date</t>
        </is>
      </c>
      <c r="B6" s="5" t="n">
        <v>604852</v>
      </c>
      <c r="C6" s="5" t="n">
        <v>1012002</v>
      </c>
    </row>
    <row r="7">
      <c r="A7" s="3" t="inlineStr">
        <is>
          <t>Costs and estimated earnings in excess of billings on uncompleted contracts</t>
        </is>
      </c>
      <c r="B7" s="4" t="n">
        <v>152833</v>
      </c>
      <c r="C7" s="4" t="n">
        <v>52511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NOTE 5 - INVENTORIES - Inventories (Details) - USD ($)</t>
        </is>
      </c>
      <c r="B1" s="2" t="inlineStr">
        <is>
          <t>Jun. 30, 2020</t>
        </is>
      </c>
      <c r="C1" s="2" t="inlineStr">
        <is>
          <t>Jun. 30, 2019</t>
        </is>
      </c>
    </row>
    <row r="2">
      <c r="A2" s="6" t="inlineStr">
        <is>
          <t>Inventory Disclosure [Abstract]</t>
        </is>
      </c>
    </row>
    <row r="3">
      <c r="A3" s="3" t="inlineStr">
        <is>
          <t>Purchased parts, components and supplies</t>
        </is>
      </c>
      <c r="B3" s="4" t="n">
        <v>1544036</v>
      </c>
      <c r="C3" s="4" t="n">
        <v>1639777</v>
      </c>
    </row>
    <row r="4">
      <c r="A4" s="3" t="inlineStr">
        <is>
          <t>Work-in-process</t>
        </is>
      </c>
      <c r="B4" s="5" t="n">
        <v>104734</v>
      </c>
      <c r="C4" s="5" t="n">
        <v>158389</v>
      </c>
    </row>
    <row r="5">
      <c r="A5" s="3" t="inlineStr">
        <is>
          <t>Inventories</t>
        </is>
      </c>
      <c r="B5" s="4" t="n">
        <v>1648770</v>
      </c>
      <c r="C5" s="4" t="n">
        <v>179816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NOTE 6 - PROPERTY AND EQUIPMENT -  Property and Equipment (Details) - USD ($)</t>
        </is>
      </c>
      <c r="B1" s="2" t="inlineStr">
        <is>
          <t>Jun. 30, 2020</t>
        </is>
      </c>
      <c r="C1" s="2" t="inlineStr">
        <is>
          <t>Jun. 30, 2019</t>
        </is>
      </c>
    </row>
    <row r="2">
      <c r="A2" s="3" t="inlineStr">
        <is>
          <t>Property and Equipment Before Accumulated depreciation and amortization</t>
        </is>
      </c>
      <c r="B2" s="4" t="n">
        <v>51373184</v>
      </c>
      <c r="C2" s="4" t="n">
        <v>43850187</v>
      </c>
    </row>
    <row r="3">
      <c r="A3" s="3" t="inlineStr">
        <is>
          <t>Less: Accumulated depreciation and amortization of property and equipment</t>
        </is>
      </c>
      <c r="B3" s="5" t="n">
        <v>30009150</v>
      </c>
      <c r="C3" s="5" t="n">
        <v>26864570</v>
      </c>
    </row>
    <row r="4">
      <c r="A4" s="3" t="inlineStr">
        <is>
          <t>Property and Equipment AfterAccumulated depreciation and amortization</t>
        </is>
      </c>
      <c r="B4" s="5" t="n">
        <v>21364034</v>
      </c>
      <c r="C4" s="5" t="n">
        <v>16985617</v>
      </c>
    </row>
    <row r="5">
      <c r="A5" s="3" t="inlineStr">
        <is>
          <t>Diagnostic Equipment</t>
        </is>
      </c>
    </row>
    <row r="6">
      <c r="A6" s="3" t="inlineStr">
        <is>
          <t>Property and Equipment Before Accumulated depreciation and amortization</t>
        </is>
      </c>
      <c r="B6" s="5" t="n">
        <v>28434063</v>
      </c>
      <c r="C6" s="5" t="n">
        <v>26090218</v>
      </c>
    </row>
    <row r="7">
      <c r="A7" s="3" t="inlineStr">
        <is>
          <t>Research, development and demonstration equipment</t>
        </is>
      </c>
    </row>
    <row r="8">
      <c r="A8" s="3" t="inlineStr">
        <is>
          <t>Property and Equipment Before Accumulated depreciation and amortization</t>
        </is>
      </c>
      <c r="B8" s="5" t="n">
        <v>5901961</v>
      </c>
      <c r="C8" s="5" t="n">
        <v>3605906</v>
      </c>
    </row>
    <row r="9">
      <c r="A9" s="3" t="inlineStr">
        <is>
          <t>Machinery and Equipment</t>
        </is>
      </c>
    </row>
    <row r="10">
      <c r="A10" s="3" t="inlineStr">
        <is>
          <t>Property and Equipment Before Accumulated depreciation and amortization</t>
        </is>
      </c>
      <c r="B10" s="5" t="n">
        <v>2069055</v>
      </c>
      <c r="C10" s="5" t="n">
        <v>2069055</v>
      </c>
    </row>
    <row r="11">
      <c r="A11" s="3" t="inlineStr">
        <is>
          <t>Furniture and Fixtures</t>
        </is>
      </c>
    </row>
    <row r="12">
      <c r="A12" s="3" t="inlineStr">
        <is>
          <t>Property and Equipment Before Accumulated depreciation and amortization</t>
        </is>
      </c>
      <c r="B12" s="5" t="n">
        <v>3291666</v>
      </c>
      <c r="C12" s="5" t="n">
        <v>3122102</v>
      </c>
    </row>
    <row r="13">
      <c r="A13" s="3" t="inlineStr">
        <is>
          <t>Leasehold Improvements</t>
        </is>
      </c>
    </row>
    <row r="14">
      <c r="A14" s="3" t="inlineStr">
        <is>
          <t>Property and Equipment Before Accumulated depreciation and amortization</t>
        </is>
      </c>
      <c r="B14" s="5" t="n">
        <v>10736825</v>
      </c>
      <c r="C14" s="5" t="n">
        <v>8023292</v>
      </c>
    </row>
    <row r="15">
      <c r="A15" s="3" t="inlineStr">
        <is>
          <t>Building</t>
        </is>
      </c>
    </row>
    <row r="16">
      <c r="A16" s="3" t="inlineStr">
        <is>
          <t>Property and Equipment Before Accumulated depreciation and amortization</t>
        </is>
      </c>
      <c r="B16" s="4" t="n">
        <v>939614</v>
      </c>
      <c r="C16" s="4" t="n">
        <v>93961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NOTE 6 - PROPERTY AND EQUIPMENT- (Details Narrative) - USD ($)</t>
        </is>
      </c>
      <c r="B1" s="2" t="inlineStr">
        <is>
          <t>12 Months Ended</t>
        </is>
      </c>
    </row>
    <row r="2">
      <c r="B2" s="2" t="inlineStr">
        <is>
          <t>Jun. 30, 2020</t>
        </is>
      </c>
      <c r="C2" s="2" t="inlineStr">
        <is>
          <t>Jun. 30, 2019</t>
        </is>
      </c>
    </row>
    <row r="3">
      <c r="A3" s="3" t="inlineStr">
        <is>
          <t>Property, Plant and Equipment [Member]</t>
        </is>
      </c>
    </row>
    <row r="4">
      <c r="A4" s="3" t="inlineStr">
        <is>
          <t>Depreciation and amortization of property and equipment</t>
        </is>
      </c>
      <c r="B4" s="4" t="n">
        <v>3144580</v>
      </c>
      <c r="C4" s="4" t="n">
        <v>2862117</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7 - OTHER INTANGIBLE ASSETS - Other Intagible Assets Net of Amoritization (Details) - USD ($)</t>
        </is>
      </c>
      <c r="B1" s="2" t="inlineStr">
        <is>
          <t>Jun. 30, 2020</t>
        </is>
      </c>
      <c r="C1" s="2" t="inlineStr">
        <is>
          <t>Jun. 30, 2019</t>
        </is>
      </c>
      <c r="D1" s="2" t="inlineStr">
        <is>
          <t>Jun. 30, 2018</t>
        </is>
      </c>
    </row>
    <row r="2">
      <c r="A2" s="3" t="inlineStr">
        <is>
          <t>Other intangible assets - gross</t>
        </is>
      </c>
      <c r="B2" s="4" t="n">
        <v>19986568</v>
      </c>
      <c r="C2" s="4" t="n">
        <v>19869046</v>
      </c>
    </row>
    <row r="3">
      <c r="A3" s="3" t="inlineStr">
        <is>
          <t>Less: Accumulated amortization</t>
        </is>
      </c>
      <c r="B3" s="5" t="n">
        <v>15877439</v>
      </c>
      <c r="C3" s="5" t="n">
        <v>15113371</v>
      </c>
    </row>
    <row r="4">
      <c r="A4" s="3" t="inlineStr">
        <is>
          <t>Other intangible assets - net</t>
        </is>
      </c>
      <c r="B4" s="5" t="n">
        <v>4109129</v>
      </c>
      <c r="C4" s="5" t="n">
        <v>4755675</v>
      </c>
      <c r="D4" s="4" t="n">
        <v>5601656</v>
      </c>
    </row>
    <row r="5">
      <c r="A5" s="3" t="inlineStr">
        <is>
          <t>Capitalized software development costs [Member]</t>
        </is>
      </c>
    </row>
    <row r="6">
      <c r="A6" s="3" t="inlineStr">
        <is>
          <t>Other intangible assets - gross</t>
        </is>
      </c>
      <c r="B6" s="5" t="n">
        <v>7004847</v>
      </c>
      <c r="C6" s="5" t="n">
        <v>7004847</v>
      </c>
    </row>
    <row r="7">
      <c r="A7" s="3" t="inlineStr">
        <is>
          <t>Patents and Copyrights</t>
        </is>
      </c>
    </row>
    <row r="8">
      <c r="A8" s="3" t="inlineStr">
        <is>
          <t>Other intangible assets - gross</t>
        </is>
      </c>
      <c r="B8" s="5" t="n">
        <v>5081721</v>
      </c>
      <c r="C8" s="5" t="n">
        <v>4964199</v>
      </c>
    </row>
    <row r="9">
      <c r="A9" s="3" t="inlineStr">
        <is>
          <t>Non-competition</t>
        </is>
      </c>
    </row>
    <row r="10">
      <c r="A10" s="3" t="inlineStr">
        <is>
          <t>Other intangible assets - gross</t>
        </is>
      </c>
      <c r="B10" s="5" t="n">
        <v>4100000</v>
      </c>
      <c r="C10" s="5" t="n">
        <v>4100000</v>
      </c>
    </row>
    <row r="11">
      <c r="A11" s="3" t="inlineStr">
        <is>
          <t>Customer Relationships</t>
        </is>
      </c>
    </row>
    <row r="12">
      <c r="A12" s="3" t="inlineStr">
        <is>
          <t>Other intangible assets - gross</t>
        </is>
      </c>
      <c r="B12" s="4" t="n">
        <v>3800000</v>
      </c>
      <c r="C12" s="4" t="n">
        <v>38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OTHER INTANGIBLE ASSETS - Forward Looking Schedule of Other Intangible Assets - (Details) - USD ($)</t>
        </is>
      </c>
      <c r="B1" s="2" t="inlineStr">
        <is>
          <t>Jun. 30, 2020</t>
        </is>
      </c>
      <c r="C1" s="2" t="inlineStr">
        <is>
          <t>Jun. 30, 2019</t>
        </is>
      </c>
    </row>
    <row r="2">
      <c r="A2" s="3" t="inlineStr">
        <is>
          <t>2021</t>
        </is>
      </c>
      <c r="B2" s="4" t="n">
        <v>370631</v>
      </c>
    </row>
    <row r="3">
      <c r="A3" s="3" t="inlineStr">
        <is>
          <t>2022</t>
        </is>
      </c>
      <c r="B3" s="5" t="n">
        <v>369241</v>
      </c>
    </row>
    <row r="4">
      <c r="A4" s="3" t="inlineStr">
        <is>
          <t>2023</t>
        </is>
      </c>
      <c r="B4" s="5" t="n">
        <v>372700</v>
      </c>
    </row>
    <row r="5">
      <c r="A5" s="3" t="inlineStr">
        <is>
          <t>2024</t>
        </is>
      </c>
      <c r="B5" s="5" t="n">
        <v>372399</v>
      </c>
    </row>
    <row r="6">
      <c r="A6" s="3" t="inlineStr">
        <is>
          <t>2025</t>
        </is>
      </c>
      <c r="B6" s="5" t="n">
        <v>359378</v>
      </c>
    </row>
    <row r="7">
      <c r="A7" s="3" t="inlineStr">
        <is>
          <t>Thereafter</t>
        </is>
      </c>
      <c r="B7" s="5" t="n">
        <v>2264780</v>
      </c>
    </row>
    <row r="8">
      <c r="A8" s="3" t="inlineStr">
        <is>
          <t>Other intangible assets - net</t>
        </is>
      </c>
      <c r="B8" s="5" t="n">
        <v>4109129</v>
      </c>
      <c r="C8" s="4" t="n">
        <v>4755675</v>
      </c>
    </row>
    <row r="9">
      <c r="A9" s="3" t="inlineStr">
        <is>
          <t>Patents and Copyrights</t>
        </is>
      </c>
    </row>
    <row r="10">
      <c r="A10" s="3" t="inlineStr">
        <is>
          <t>2021</t>
        </is>
      </c>
      <c r="B10" s="5" t="n">
        <v>180631</v>
      </c>
    </row>
    <row r="11">
      <c r="A11" s="3" t="inlineStr">
        <is>
          <t>2022</t>
        </is>
      </c>
      <c r="B11" s="5" t="n">
        <v>179241</v>
      </c>
    </row>
    <row r="12">
      <c r="A12" s="3" t="inlineStr">
        <is>
          <t>2023</t>
        </is>
      </c>
      <c r="B12" s="5" t="n">
        <v>182700</v>
      </c>
    </row>
    <row r="13">
      <c r="A13" s="3" t="inlineStr">
        <is>
          <t>2024</t>
        </is>
      </c>
      <c r="B13" s="5" t="n">
        <v>182399</v>
      </c>
    </row>
    <row r="14">
      <c r="A14" s="3" t="inlineStr">
        <is>
          <t>2025</t>
        </is>
      </c>
      <c r="B14" s="5" t="n">
        <v>169378</v>
      </c>
    </row>
    <row r="15">
      <c r="A15" s="3" t="inlineStr">
        <is>
          <t>Thereafter</t>
        </is>
      </c>
      <c r="B15" s="5" t="n">
        <v>808113</v>
      </c>
    </row>
    <row r="16">
      <c r="A16" s="3" t="inlineStr">
        <is>
          <t>Other intangible assets - net</t>
        </is>
      </c>
      <c r="B16" s="5" t="n">
        <v>1702462</v>
      </c>
    </row>
    <row r="17">
      <c r="A17" s="3" t="inlineStr">
        <is>
          <t>Non-competition</t>
        </is>
      </c>
    </row>
    <row r="18">
      <c r="A18" s="3" t="inlineStr">
        <is>
          <t>2021</t>
        </is>
      </c>
      <c r="B18" s="3" t="inlineStr">
        <is>
          <t xml:space="preserve"> </t>
        </is>
      </c>
    </row>
    <row r="19">
      <c r="A19" s="3" t="inlineStr">
        <is>
          <t>2022</t>
        </is>
      </c>
      <c r="B19" s="3" t="inlineStr">
        <is>
          <t xml:space="preserve"> </t>
        </is>
      </c>
    </row>
    <row r="20">
      <c r="A20" s="3" t="inlineStr">
        <is>
          <t>2023</t>
        </is>
      </c>
      <c r="B20" s="3" t="inlineStr">
        <is>
          <t xml:space="preserve"> </t>
        </is>
      </c>
    </row>
    <row r="21">
      <c r="A21" s="3" t="inlineStr">
        <is>
          <t>2024</t>
        </is>
      </c>
      <c r="B21" s="3" t="inlineStr">
        <is>
          <t xml:space="preserve"> </t>
        </is>
      </c>
    </row>
    <row r="22">
      <c r="A22" s="3" t="inlineStr">
        <is>
          <t>2025</t>
        </is>
      </c>
      <c r="B22" s="3" t="inlineStr">
        <is>
          <t xml:space="preserve"> </t>
        </is>
      </c>
    </row>
    <row r="23">
      <c r="A23" s="3" t="inlineStr">
        <is>
          <t>Thereafter</t>
        </is>
      </c>
      <c r="B23" s="3" t="inlineStr">
        <is>
          <t xml:space="preserve"> </t>
        </is>
      </c>
    </row>
    <row r="24">
      <c r="A24" s="3" t="inlineStr">
        <is>
          <t>Other intangible assets - net</t>
        </is>
      </c>
      <c r="B24" s="3" t="inlineStr">
        <is>
          <t xml:space="preserve"> </t>
        </is>
      </c>
    </row>
    <row r="25">
      <c r="A25" s="3" t="inlineStr">
        <is>
          <t>Customer Relationships</t>
        </is>
      </c>
    </row>
    <row r="26">
      <c r="A26" s="3" t="inlineStr">
        <is>
          <t>2021</t>
        </is>
      </c>
      <c r="B26" s="5" t="n">
        <v>190000</v>
      </c>
    </row>
    <row r="27">
      <c r="A27" s="3" t="inlineStr">
        <is>
          <t>2022</t>
        </is>
      </c>
      <c r="B27" s="5" t="n">
        <v>190000</v>
      </c>
    </row>
    <row r="28">
      <c r="A28" s="3" t="inlineStr">
        <is>
          <t>2023</t>
        </is>
      </c>
      <c r="B28" s="5" t="n">
        <v>190000</v>
      </c>
    </row>
    <row r="29">
      <c r="A29" s="3" t="inlineStr">
        <is>
          <t>2024</t>
        </is>
      </c>
      <c r="B29" s="5" t="n">
        <v>190000</v>
      </c>
    </row>
    <row r="30">
      <c r="A30" s="3" t="inlineStr">
        <is>
          <t>2025</t>
        </is>
      </c>
      <c r="B30" s="5" t="n">
        <v>190000</v>
      </c>
    </row>
    <row r="31">
      <c r="A31" s="3" t="inlineStr">
        <is>
          <t>Thereafter</t>
        </is>
      </c>
      <c r="B31" s="5" t="n">
        <v>1456667</v>
      </c>
    </row>
    <row r="32">
      <c r="A32" s="3" t="inlineStr">
        <is>
          <t>Other intangible assets - net</t>
        </is>
      </c>
      <c r="B32" s="4" t="n">
        <v>240666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OTHER INTANGIBLE ASSETS - Schedule Of Intangle Assets - (Details) - USD ($)</t>
        </is>
      </c>
      <c r="B1" s="2" t="inlineStr">
        <is>
          <t>12 Months Ended</t>
        </is>
      </c>
    </row>
    <row r="2">
      <c r="B2" s="2" t="inlineStr">
        <is>
          <t>Jun. 30, 2020</t>
        </is>
      </c>
      <c r="C2" s="2" t="inlineStr">
        <is>
          <t>Jun. 30, 2019</t>
        </is>
      </c>
    </row>
    <row r="3">
      <c r="A3" s="6" t="inlineStr">
        <is>
          <t>Goodwill and Intangible Assets Disclosure [Abstract]</t>
        </is>
      </c>
    </row>
    <row r="4">
      <c r="A4" s="3" t="inlineStr">
        <is>
          <t>Balance - Beginning of Year</t>
        </is>
      </c>
      <c r="B4" s="4" t="n">
        <v>4755675</v>
      </c>
      <c r="C4" s="4" t="n">
        <v>5601656</v>
      </c>
    </row>
    <row r="5">
      <c r="A5" s="3" t="inlineStr">
        <is>
          <t>Amounts capitalized</t>
        </is>
      </c>
      <c r="B5" s="5" t="n">
        <v>117522</v>
      </c>
      <c r="C5" s="5" t="n">
        <v>128393</v>
      </c>
    </row>
    <row r="6">
      <c r="A6" s="3" t="inlineStr">
        <is>
          <t>Software or patents written off</t>
        </is>
      </c>
      <c r="B6" s="3" t="inlineStr">
        <is>
          <t xml:space="preserve"> </t>
        </is>
      </c>
      <c r="C6" s="3" t="inlineStr">
        <is>
          <t xml:space="preserve"> </t>
        </is>
      </c>
    </row>
    <row r="7">
      <c r="A7" s="3" t="inlineStr">
        <is>
          <t>Amortization</t>
        </is>
      </c>
      <c r="B7" s="5" t="n">
        <v>-764068</v>
      </c>
      <c r="C7" s="5" t="n">
        <v>-974374</v>
      </c>
    </row>
    <row r="8">
      <c r="A8" s="3" t="inlineStr">
        <is>
          <t>Balance - End of Year</t>
        </is>
      </c>
      <c r="B8" s="4" t="n">
        <v>4109129</v>
      </c>
      <c r="C8" s="4" t="n">
        <v>475567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NOTE 7 - OTHER INTANGIBLE ASSETS - (Details Narrative) - USD ($)</t>
        </is>
      </c>
      <c r="B1" s="2" t="inlineStr">
        <is>
          <t>12 Months Ended</t>
        </is>
      </c>
    </row>
    <row r="2">
      <c r="B2" s="2" t="inlineStr">
        <is>
          <t>Jun. 30, 2020</t>
        </is>
      </c>
      <c r="C2" s="2" t="inlineStr">
        <is>
          <t>Jun. 30, 2019</t>
        </is>
      </c>
    </row>
    <row r="3">
      <c r="A3" s="3" t="inlineStr">
        <is>
          <t>Weighted average amortization period (years)</t>
        </is>
      </c>
      <c r="B3" s="3" t="inlineStr">
        <is>
          <t>12 years</t>
        </is>
      </c>
    </row>
    <row r="4">
      <c r="A4" s="3" t="inlineStr">
        <is>
          <t>Patents and Copyrights</t>
        </is>
      </c>
    </row>
    <row r="5">
      <c r="A5" s="3" t="inlineStr">
        <is>
          <t>Amortization other intangible assets</t>
        </is>
      </c>
      <c r="B5" s="4" t="n">
        <v>183592</v>
      </c>
      <c r="C5" s="4" t="n">
        <v>198660</v>
      </c>
    </row>
    <row r="6">
      <c r="A6" s="3" t="inlineStr">
        <is>
          <t>Non-competition</t>
        </is>
      </c>
    </row>
    <row r="7">
      <c r="A7" s="3" t="inlineStr">
        <is>
          <t>Amortization other intangible assets</t>
        </is>
      </c>
      <c r="B7" s="5" t="n">
        <v>390476</v>
      </c>
      <c r="C7" s="5" t="n">
        <v>585714</v>
      </c>
    </row>
    <row r="8">
      <c r="A8" s="3" t="inlineStr">
        <is>
          <t>Customer Relationships</t>
        </is>
      </c>
    </row>
    <row r="9">
      <c r="A9" s="3" t="inlineStr">
        <is>
          <t>Amortization other intangible assets</t>
        </is>
      </c>
      <c r="B9" s="4" t="n">
        <v>190000</v>
      </c>
      <c r="C9" s="4" t="n">
        <v>19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cols>
    <col width="58" customWidth="1" min="1" max="1"/>
    <col width="29" customWidth="1" min="2" max="2"/>
    <col width="14" customWidth="1" min="3" max="3"/>
    <col width="21" customWidth="1" min="4" max="4"/>
    <col width="39" customWidth="1" min="5" max="5"/>
    <col width="20" customWidth="1" min="6" max="6"/>
    <col width="44" customWidth="1" min="7" max="7"/>
    <col width="15" customWidth="1" min="8" max="8"/>
    <col width="25" customWidth="1" min="9" max="9"/>
    <col width="14" customWidth="1" min="10" max="10"/>
  </cols>
  <sheetData>
    <row r="1">
      <c r="A1" s="1" t="inlineStr">
        <is>
          <t>CONSOLIDATED STATEMENTS OF STOCKHOLDERS' EQUITY - USD ($)</t>
        </is>
      </c>
      <c r="B1" s="2" t="inlineStr">
        <is>
          <t>Class A Non Voting Preferred</t>
        </is>
      </c>
      <c r="C1" s="2" t="inlineStr">
        <is>
          <t>Common Shares</t>
        </is>
      </c>
      <c r="D1" s="2" t="inlineStr">
        <is>
          <t>Class C Common Stock</t>
        </is>
      </c>
      <c r="E1" s="2" t="inlineStr">
        <is>
          <t>Paid-in Capital in Excess of Par Value</t>
        </is>
      </c>
      <c r="F1" s="2" t="inlineStr">
        <is>
          <t>Accumulated Deficit</t>
        </is>
      </c>
      <c r="G1" s="2" t="inlineStr">
        <is>
          <t>Notes Receivable From Employee Stockholders</t>
        </is>
      </c>
      <c r="H1" s="2" t="inlineStr">
        <is>
          <t>Treasury Stock</t>
        </is>
      </c>
      <c r="I1" s="2" t="inlineStr">
        <is>
          <t>Noncontrolling Interests</t>
        </is>
      </c>
      <c r="J1" s="2" t="inlineStr">
        <is>
          <t>Total</t>
        </is>
      </c>
    </row>
    <row r="2">
      <c r="A2" s="3" t="inlineStr">
        <is>
          <t>Balance - Beginning, Value at Jun. 30, 2018</t>
        </is>
      </c>
      <c r="B2" s="4" t="n">
        <v>31</v>
      </c>
      <c r="C2" s="4" t="n">
        <v>630</v>
      </c>
      <c r="D2" s="4" t="n">
        <v>38</v>
      </c>
      <c r="E2" s="4" t="n">
        <v>179131780</v>
      </c>
      <c r="F2" s="4" t="n">
        <v>-79772587</v>
      </c>
      <c r="G2" s="4" t="n">
        <v>-9213</v>
      </c>
      <c r="H2" s="4" t="n">
        <v>-675390</v>
      </c>
      <c r="I2" s="4" t="n">
        <v>3559182</v>
      </c>
      <c r="J2" s="4" t="n">
        <v>102234471</v>
      </c>
    </row>
    <row r="3">
      <c r="A3" s="3" t="inlineStr">
        <is>
          <t>Balance - Beginning, Shares at Jun. 30, 2018</t>
        </is>
      </c>
      <c r="C3" s="5" t="n">
        <v>6287511</v>
      </c>
    </row>
    <row r="4">
      <c r="A4" s="3" t="inlineStr">
        <is>
          <t>Net Income</t>
        </is>
      </c>
      <c r="B4" s="3" t="inlineStr">
        <is>
          <t xml:space="preserve"> </t>
        </is>
      </c>
      <c r="C4" s="3" t="inlineStr">
        <is>
          <t xml:space="preserve"> </t>
        </is>
      </c>
      <c r="D4" s="3" t="inlineStr">
        <is>
          <t xml:space="preserve"> </t>
        </is>
      </c>
      <c r="E4" s="3" t="inlineStr">
        <is>
          <t xml:space="preserve"> </t>
        </is>
      </c>
      <c r="F4" s="5" t="n">
        <v>15317131</v>
      </c>
      <c r="G4" s="3" t="inlineStr">
        <is>
          <t xml:space="preserve"> </t>
        </is>
      </c>
      <c r="H4" s="3" t="inlineStr">
        <is>
          <t xml:space="preserve"> </t>
        </is>
      </c>
      <c r="I4" s="5" t="n">
        <v>5196543</v>
      </c>
      <c r="J4" s="5" t="n">
        <v>20513674</v>
      </c>
    </row>
    <row r="5">
      <c r="A5" s="3" t="inlineStr">
        <is>
          <t>Stock issued to employees under stock bonus plans, Value</t>
        </is>
      </c>
      <c r="B5" s="3" t="inlineStr">
        <is>
          <t xml:space="preserve"> </t>
        </is>
      </c>
      <c r="C5" s="4" t="n">
        <v>8</v>
      </c>
      <c r="D5" s="3" t="inlineStr">
        <is>
          <t xml:space="preserve"> </t>
        </is>
      </c>
      <c r="E5" s="5" t="n">
        <v>1954737</v>
      </c>
      <c r="F5" s="3" t="inlineStr">
        <is>
          <t xml:space="preserve"> </t>
        </is>
      </c>
      <c r="G5" s="3" t="inlineStr">
        <is>
          <t xml:space="preserve"> </t>
        </is>
      </c>
      <c r="H5" s="3" t="inlineStr">
        <is>
          <t xml:space="preserve"> </t>
        </is>
      </c>
      <c r="I5" s="3" t="inlineStr">
        <is>
          <t xml:space="preserve"> </t>
        </is>
      </c>
      <c r="J5" s="5" t="n">
        <v>1954745</v>
      </c>
    </row>
    <row r="6">
      <c r="A6" s="3" t="inlineStr">
        <is>
          <t>Stock issued to employees under stock bonus plans, Shares</t>
        </is>
      </c>
      <c r="C6" s="5" t="n">
        <v>69971</v>
      </c>
    </row>
    <row r="7">
      <c r="A7" s="3" t="inlineStr">
        <is>
          <t>Payments on notes receivable from employee stockholders</t>
        </is>
      </c>
      <c r="B7" s="3" t="inlineStr">
        <is>
          <t xml:space="preserve"> </t>
        </is>
      </c>
      <c r="C7" s="3" t="inlineStr">
        <is>
          <t xml:space="preserve"> </t>
        </is>
      </c>
      <c r="D7" s="3" t="inlineStr">
        <is>
          <t xml:space="preserve"> </t>
        </is>
      </c>
      <c r="E7" s="3" t="inlineStr">
        <is>
          <t xml:space="preserve"> </t>
        </is>
      </c>
      <c r="F7" s="3" t="inlineStr">
        <is>
          <t xml:space="preserve"> </t>
        </is>
      </c>
      <c r="G7" s="5" t="n">
        <v>9213</v>
      </c>
      <c r="H7" s="3" t="inlineStr">
        <is>
          <t xml:space="preserve"> </t>
        </is>
      </c>
      <c r="I7" s="3" t="inlineStr">
        <is>
          <t xml:space="preserve"> </t>
        </is>
      </c>
      <c r="J7" s="5" t="n">
        <v>9213</v>
      </c>
    </row>
    <row r="8">
      <c r="A8" s="3" t="inlineStr">
        <is>
          <t>Distributions to noncontrolling interest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5" t="n">
        <v>-6600000</v>
      </c>
      <c r="J8" s="5" t="n">
        <v>-6600000</v>
      </c>
    </row>
    <row r="9">
      <c r="A9" s="3" t="inlineStr">
        <is>
          <t>Balance - Ending, Value at Jun. 30, 2019</t>
        </is>
      </c>
      <c r="B9" s="5" t="n">
        <v>31</v>
      </c>
      <c r="C9" s="4" t="n">
        <v>638</v>
      </c>
      <c r="D9" s="5" t="n">
        <v>38</v>
      </c>
      <c r="E9" s="5" t="n">
        <v>181086517</v>
      </c>
      <c r="F9" s="5" t="n">
        <v>-64455456</v>
      </c>
      <c r="G9" s="3" t="inlineStr">
        <is>
          <t xml:space="preserve"> </t>
        </is>
      </c>
      <c r="H9" s="5" t="n">
        <v>-675390</v>
      </c>
      <c r="I9" s="5" t="n">
        <v>2155725</v>
      </c>
      <c r="J9" s="5" t="n">
        <v>118112103</v>
      </c>
    </row>
    <row r="10">
      <c r="A10" s="3" t="inlineStr">
        <is>
          <t>Balance - Ending, Shares at Jun. 30, 2019</t>
        </is>
      </c>
      <c r="C10" s="5" t="n">
        <v>6357482</v>
      </c>
    </row>
    <row r="11">
      <c r="A11" s="3" t="inlineStr">
        <is>
          <t>Net Income</t>
        </is>
      </c>
      <c r="B11" s="3" t="inlineStr">
        <is>
          <t xml:space="preserve"> </t>
        </is>
      </c>
      <c r="C11" s="3" t="inlineStr">
        <is>
          <t xml:space="preserve"> </t>
        </is>
      </c>
      <c r="D11" s="3" t="inlineStr">
        <is>
          <t xml:space="preserve"> </t>
        </is>
      </c>
      <c r="E11" s="3" t="inlineStr">
        <is>
          <t xml:space="preserve"> </t>
        </is>
      </c>
      <c r="F11" s="5" t="n">
        <v>8240205</v>
      </c>
      <c r="G11" s="3" t="inlineStr">
        <is>
          <t xml:space="preserve"> </t>
        </is>
      </c>
      <c r="H11" s="3" t="inlineStr">
        <is>
          <t xml:space="preserve"> </t>
        </is>
      </c>
      <c r="I11" s="5" t="n">
        <v>3464528</v>
      </c>
      <c r="J11" s="5" t="n">
        <v>11704733</v>
      </c>
    </row>
    <row r="12">
      <c r="A12" s="3" t="inlineStr">
        <is>
          <t>Stock issued to employees under stock bonus plans, Value</t>
        </is>
      </c>
      <c r="B12" s="3" t="inlineStr">
        <is>
          <t xml:space="preserve"> </t>
        </is>
      </c>
      <c r="C12" s="4" t="n">
        <v>9</v>
      </c>
      <c r="D12" s="3" t="inlineStr">
        <is>
          <t xml:space="preserve"> </t>
        </is>
      </c>
      <c r="E12" s="5" t="n">
        <v>1990371</v>
      </c>
      <c r="F12" s="3" t="inlineStr">
        <is>
          <t xml:space="preserve"> </t>
        </is>
      </c>
      <c r="G12" s="3" t="inlineStr">
        <is>
          <t xml:space="preserve"> </t>
        </is>
      </c>
      <c r="H12" s="3" t="inlineStr">
        <is>
          <t xml:space="preserve"> </t>
        </is>
      </c>
      <c r="I12" s="3" t="inlineStr">
        <is>
          <t xml:space="preserve"> </t>
        </is>
      </c>
      <c r="J12" s="5" t="n">
        <v>1990380</v>
      </c>
    </row>
    <row r="13">
      <c r="A13" s="3" t="inlineStr">
        <is>
          <t>Stock issued to employees under stock bonus plans, Shares</t>
        </is>
      </c>
      <c r="C13" s="5" t="n">
        <v>89981</v>
      </c>
    </row>
    <row r="14">
      <c r="A14" s="3" t="inlineStr">
        <is>
          <t>Payments on notes receivable from employee stockholder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row>
    <row r="15">
      <c r="A15" s="3" t="inlineStr">
        <is>
          <t>Distributions to noncontrolling interest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5" t="n">
        <v>-5565000</v>
      </c>
      <c r="J15" s="5" t="n">
        <v>-5565000</v>
      </c>
    </row>
    <row r="16">
      <c r="A16" s="3" t="inlineStr">
        <is>
          <t>Balance - Ending, Value at Jun. 30, 2020</t>
        </is>
      </c>
      <c r="B16" s="4" t="n">
        <v>31</v>
      </c>
      <c r="C16" s="4" t="n">
        <v>647</v>
      </c>
      <c r="D16" s="4" t="n">
        <v>38</v>
      </c>
      <c r="E16" s="4" t="n">
        <v>183076888</v>
      </c>
      <c r="F16" s="4" t="n">
        <v>-56215251</v>
      </c>
      <c r="G16" s="3" t="inlineStr">
        <is>
          <t xml:space="preserve"> </t>
        </is>
      </c>
      <c r="H16" s="4" t="n">
        <v>-675390</v>
      </c>
      <c r="I16" s="4" t="n">
        <v>55253</v>
      </c>
      <c r="J16" s="4" t="n">
        <v>126242216</v>
      </c>
    </row>
    <row r="17">
      <c r="A17" s="3" t="inlineStr">
        <is>
          <t>Balance - Ending, Shares at Jun. 30, 2020</t>
        </is>
      </c>
      <c r="C17" s="5" t="n">
        <v>644746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54" customWidth="1" min="1" max="1"/>
    <col width="80" customWidth="1" min="2" max="2"/>
    <col width="14" customWidth="1" min="3" max="3"/>
    <col width="14" customWidth="1" min="4" max="4"/>
    <col width="14" customWidth="1" min="5" max="5"/>
  </cols>
  <sheetData>
    <row r="1">
      <c r="A1" s="1" t="inlineStr">
        <is>
          <t>NOTE 8 - CAPITAL STOCK - (Details Narrative) - shares</t>
        </is>
      </c>
      <c r="B1" s="2" t="inlineStr">
        <is>
          <t>12 Months Ended</t>
        </is>
      </c>
    </row>
    <row r="2">
      <c r="B2" s="2" t="inlineStr">
        <is>
          <t>Jun. 30, 2020</t>
        </is>
      </c>
      <c r="C2" s="2" t="inlineStr">
        <is>
          <t>Jun. 30, 2019</t>
        </is>
      </c>
      <c r="D2" s="2" t="inlineStr">
        <is>
          <t>Aug. 10, 2010</t>
        </is>
      </c>
      <c r="E2" s="2" t="inlineStr">
        <is>
          <t>Apr. 23, 2010</t>
        </is>
      </c>
    </row>
    <row r="3">
      <c r="A3" s="3" t="inlineStr">
        <is>
          <t>Common Shares</t>
        </is>
      </c>
    </row>
    <row r="4">
      <c r="A4" s="3" t="inlineStr">
        <is>
          <t>Dividends Payable Nature</t>
        </is>
      </c>
      <c r="B4" s="3" t="inlineStr">
        <is>
          <t>Cash dividends payable on the common stock shall, in all cases, be on a per share basis, one hundred twenty percent (120%) of the cash dividend payable on shares of Class B common stock and three hundred sixty percent (360%) of the cash dividend payable on a share of Class C common stock.</t>
        </is>
      </c>
    </row>
    <row r="5">
      <c r="A5" s="3" t="inlineStr">
        <is>
          <t>Terms of Conversion</t>
        </is>
      </c>
      <c r="B5" s="3" t="inlineStr">
        <is>
          <t>Class C common stock is convertible into shares of common stock on a three-for-one basis.</t>
        </is>
      </c>
    </row>
    <row r="6">
      <c r="A6" s="3" t="inlineStr">
        <is>
          <t>Common Stock, Outstanding</t>
        </is>
      </c>
      <c r="B6" s="5" t="n">
        <v>6447463</v>
      </c>
      <c r="C6" s="5" t="n">
        <v>6357482</v>
      </c>
    </row>
    <row r="7">
      <c r="A7" s="3" t="inlineStr">
        <is>
          <t>Votes Per Share</t>
        </is>
      </c>
      <c r="B7" s="3" t="inlineStr">
        <is>
          <t>The Common stock has 1 vote per share.</t>
        </is>
      </c>
    </row>
    <row r="8">
      <c r="A8" s="3" t="inlineStr">
        <is>
          <t>Class B Members</t>
        </is>
      </c>
    </row>
    <row r="9">
      <c r="A9" s="3" t="inlineStr">
        <is>
          <t>Terms of Conversion</t>
        </is>
      </c>
      <c r="B9" s="3" t="inlineStr">
        <is>
          <t>Class B common stock is convertible into shares of common stock on a one-for-one basis.</t>
        </is>
      </c>
    </row>
    <row r="10">
      <c r="A10" s="3" t="inlineStr">
        <is>
          <t>Common Stock, Outstanding</t>
        </is>
      </c>
      <c r="B10" s="5" t="n">
        <v>146</v>
      </c>
      <c r="C10" s="5" t="n">
        <v>146</v>
      </c>
    </row>
    <row r="11">
      <c r="A11" s="3" t="inlineStr">
        <is>
          <t>Shares Outstanding</t>
        </is>
      </c>
      <c r="B11" s="3" t="inlineStr">
        <is>
          <t>There were 146 of such shares outstanding at June 30, 2020, 2019</t>
        </is>
      </c>
    </row>
    <row r="12">
      <c r="A12" s="3" t="inlineStr">
        <is>
          <t>Votes Per Share</t>
        </is>
      </c>
      <c r="B12" s="3" t="inlineStr">
        <is>
          <t>The Class B common stock has 10 votes per share.</t>
        </is>
      </c>
    </row>
    <row r="13">
      <c r="A13" s="3" t="inlineStr">
        <is>
          <t>Class C Common Stock</t>
        </is>
      </c>
    </row>
    <row r="14">
      <c r="A14" s="3" t="inlineStr">
        <is>
          <t>Dividends Payable Nature</t>
        </is>
      </c>
      <c r="B14" s="3" t="inlineStr">
        <is>
          <t>Although having greater voting power, each share of Class C common stock has only one-third of the rights of a share of Class B common stock to dividends and distributions.</t>
        </is>
      </c>
    </row>
    <row r="15">
      <c r="A15" s="3" t="inlineStr">
        <is>
          <t>Terms of Conversion</t>
        </is>
      </c>
      <c r="B15" s="3" t="inlineStr">
        <is>
          <t>On April 3, 1995, the stockholders ratified a proposal creating a new Class C common stock and authorized the exchange offering of three shares of Class C common stock for each share of the Company's outstanding Class B common stock. The Class C common stock was offered on a three-for-one basis to the holders of the Class B common stock.</t>
        </is>
      </c>
    </row>
    <row r="16">
      <c r="A16" s="3" t="inlineStr">
        <is>
          <t>Common Stock, Outstanding</t>
        </is>
      </c>
      <c r="B16" s="5" t="n">
        <v>382513</v>
      </c>
      <c r="C16" s="5" t="n">
        <v>382513</v>
      </c>
    </row>
    <row r="17">
      <c r="A17" s="3" t="inlineStr">
        <is>
          <t>Votes Per Share</t>
        </is>
      </c>
      <c r="B17" s="3" t="inlineStr">
        <is>
          <t>The Class C common stock has 25 votes per share.</t>
        </is>
      </c>
    </row>
    <row r="18">
      <c r="A18" s="3" t="inlineStr">
        <is>
          <t>Class A Non Voting Preferred Stock</t>
        </is>
      </c>
    </row>
    <row r="19">
      <c r="A19" s="3" t="inlineStr">
        <is>
          <t>Dividends Payable Nature</t>
        </is>
      </c>
      <c r="B19" s="3" t="inlineStr">
        <is>
          <t>On April 3, 1995, the stockholders ratified a proposal consisting of the creation of a new class of Class A non-voting preferred stock with special dividend rights and the declaration of a stock dividend on the Company's common stock consisting of one share of Class A non-voting preferred stock for every five shares of common stock. The stock dividend was payable to holders of common stock on October 20, 1995. Class A non-voting preferred stock issued pursuant to such stock dividend approximates 313,000 shares.</t>
        </is>
      </c>
    </row>
    <row r="20">
      <c r="A20" s="3" t="inlineStr">
        <is>
          <t>Votes Per Share</t>
        </is>
      </c>
      <c r="B20" s="3" t="inlineStr">
        <is>
          <t>The Class A non-voting preferred stock has no voting rights.</t>
        </is>
      </c>
    </row>
    <row r="21">
      <c r="A21" s="3" t="inlineStr">
        <is>
          <t>2010 Stock Bonus Plan [Member]</t>
        </is>
      </c>
    </row>
    <row r="22">
      <c r="A22" s="3" t="inlineStr">
        <is>
          <t>Shares reserved</t>
        </is>
      </c>
      <c r="E22" s="5" t="n">
        <v>2000000</v>
      </c>
    </row>
    <row r="23">
      <c r="A23" s="3" t="inlineStr">
        <is>
          <t>Shares Registered</t>
        </is>
      </c>
      <c r="D23" s="5" t="n">
        <v>2000000</v>
      </c>
    </row>
    <row r="24">
      <c r="A24" s="3" t="inlineStr">
        <is>
          <t>Shares Available for Grant</t>
        </is>
      </c>
      <c r="B24" s="5" t="n">
        <v>556924</v>
      </c>
    </row>
    <row r="25">
      <c r="A25" s="3" t="inlineStr">
        <is>
          <t>Shares issued</t>
        </is>
      </c>
      <c r="B25" s="5" t="n">
        <v>89981</v>
      </c>
      <c r="C25" s="5" t="n">
        <v>6997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CONTROLLING AND NONCONTROLLING INTERESTS - HDM Members Equity (Details) - Health Diagnostics Management LLC (HDM) - USD ($)</t>
        </is>
      </c>
      <c r="B1" s="2" t="inlineStr">
        <is>
          <t>Jun. 30, 2020</t>
        </is>
      </c>
      <c r="C1" s="2" t="inlineStr">
        <is>
          <t>Jun. 30, 2019</t>
        </is>
      </c>
    </row>
    <row r="2">
      <c r="A2" s="3" t="inlineStr">
        <is>
          <t>Class A Members</t>
        </is>
      </c>
    </row>
    <row r="3">
      <c r="A3" s="3" t="inlineStr">
        <is>
          <t>Opening Members Equity</t>
        </is>
      </c>
      <c r="B3" s="4" t="n">
        <v>2155725</v>
      </c>
      <c r="C3" s="4" t="n">
        <v>3559182</v>
      </c>
    </row>
    <row r="4">
      <c r="A4" s="3" t="inlineStr">
        <is>
          <t>Share of Net Income</t>
        </is>
      </c>
      <c r="B4" s="5" t="n">
        <v>3464528</v>
      </c>
      <c r="C4" s="5" t="n">
        <v>5196543</v>
      </c>
    </row>
    <row r="5">
      <c r="A5" s="3" t="inlineStr">
        <is>
          <t>Distributions</t>
        </is>
      </c>
      <c r="B5" s="5" t="n">
        <v>-5565000</v>
      </c>
      <c r="C5" s="5" t="n">
        <v>-6600000</v>
      </c>
    </row>
    <row r="6">
      <c r="A6" s="3" t="inlineStr">
        <is>
          <t>Ending Members Equity</t>
        </is>
      </c>
      <c r="B6" s="5" t="n">
        <v>55253</v>
      </c>
      <c r="C6" s="5" t="n">
        <v>2155725</v>
      </c>
    </row>
    <row r="7">
      <c r="A7" s="3" t="inlineStr">
        <is>
          <t>Class B Members</t>
        </is>
      </c>
    </row>
    <row r="8">
      <c r="A8" s="3" t="inlineStr">
        <is>
          <t>Opening Members Equity</t>
        </is>
      </c>
      <c r="B8" s="5" t="n">
        <v>36543786</v>
      </c>
      <c r="C8" s="5" t="n">
        <v>31775922</v>
      </c>
    </row>
    <row r="9">
      <c r="A9" s="3" t="inlineStr">
        <is>
          <t>Share of Net Income</t>
        </is>
      </c>
      <c r="B9" s="5" t="n">
        <v>16291633</v>
      </c>
      <c r="C9" s="5" t="n">
        <v>20167864</v>
      </c>
    </row>
    <row r="10">
      <c r="A10" s="3" t="inlineStr">
        <is>
          <t>Distributions</t>
        </is>
      </c>
      <c r="B10" s="5" t="n">
        <v>-12985000</v>
      </c>
      <c r="C10" s="5" t="n">
        <v>-15400000</v>
      </c>
    </row>
    <row r="11">
      <c r="A11" s="3" t="inlineStr">
        <is>
          <t>Ending Members Equity</t>
        </is>
      </c>
      <c r="B11" s="4" t="n">
        <v>39850419</v>
      </c>
      <c r="C11" s="4" t="n">
        <v>3654378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2" customWidth="1" min="1" max="1"/>
    <col width="21" customWidth="1" min="2" max="2"/>
    <col width="21" customWidth="1" min="3" max="3"/>
    <col width="28" customWidth="1" min="4" max="4"/>
  </cols>
  <sheetData>
    <row r="1">
      <c r="A1" s="1" t="inlineStr">
        <is>
          <t>NOTE 9 - CONTROLLING AND NONCONTROLLING INTERESTS - (Details Narrative)</t>
        </is>
      </c>
      <c r="B1" s="2" t="inlineStr">
        <is>
          <t>1 Months Ended</t>
        </is>
      </c>
    </row>
    <row r="2">
      <c r="B2" s="2" t="inlineStr">
        <is>
          <t>Feb. 13, 2013USD ($)</t>
        </is>
      </c>
      <c r="C2" s="2" t="inlineStr">
        <is>
          <t>Jan. 08, 2015USD ($)</t>
        </is>
      </c>
      <c r="D2" s="2" t="inlineStr">
        <is>
          <t>Mar. 05, 2013USD ($)Integer</t>
        </is>
      </c>
    </row>
    <row r="3">
      <c r="A3" s="3" t="inlineStr">
        <is>
          <t>Health Diagnostics Management LLC (HDM)</t>
        </is>
      </c>
    </row>
    <row r="4">
      <c r="A4" s="3" t="inlineStr">
        <is>
          <t>Purchase of Stand-Up MRI Centers | Integer</t>
        </is>
      </c>
      <c r="D4" s="5" t="n">
        <v>12</v>
      </c>
    </row>
    <row r="5">
      <c r="A5" s="3" t="inlineStr">
        <is>
          <t>Purchase of Other MRI Centers | Integer</t>
        </is>
      </c>
      <c r="D5" s="5" t="n">
        <v>2</v>
      </c>
    </row>
    <row r="6">
      <c r="A6" s="3" t="inlineStr">
        <is>
          <t>Total purchase price</t>
        </is>
      </c>
      <c r="D6" s="4" t="n">
        <v>35900000</v>
      </c>
    </row>
    <row r="7">
      <c r="A7" s="3" t="inlineStr">
        <is>
          <t>Consideration to Outside Investors</t>
        </is>
      </c>
      <c r="D7" s="5" t="n">
        <v>1500000</v>
      </c>
    </row>
    <row r="8">
      <c r="A8" s="3" t="inlineStr">
        <is>
          <t>Consideration For Non-Competition and Consulting Agreements</t>
        </is>
      </c>
      <c r="D8" s="4" t="n">
        <v>4100000</v>
      </c>
    </row>
    <row r="9">
      <c r="A9" s="3" t="inlineStr">
        <is>
          <t>Health Diagnostics Management LLC (HDM)</t>
        </is>
      </c>
    </row>
    <row r="10">
      <c r="A10" s="3" t="inlineStr">
        <is>
          <t>Contribution from Affiliates</t>
        </is>
      </c>
      <c r="B10" s="4" t="n">
        <v>20200000</v>
      </c>
    </row>
    <row r="11">
      <c r="A11" s="3" t="inlineStr">
        <is>
          <t>Health Diagnostics Management LLC (HDM) | Outside Investors</t>
        </is>
      </c>
    </row>
    <row r="12">
      <c r="A12" s="3" t="inlineStr">
        <is>
          <t>Contribution from Affiliates</t>
        </is>
      </c>
      <c r="B12" s="4" t="n">
        <v>19800000</v>
      </c>
    </row>
    <row r="13">
      <c r="A13" s="3" t="inlineStr">
        <is>
          <t>Class B Member | Health Diagnostics Management LLC (HDM)</t>
        </is>
      </c>
    </row>
    <row r="14">
      <c r="A14" s="3" t="inlineStr">
        <is>
          <t>Ownership Percentage</t>
        </is>
      </c>
      <c r="B14" s="3" t="inlineStr">
        <is>
          <t>50.50%</t>
        </is>
      </c>
    </row>
    <row r="15">
      <c r="A15" s="3" t="inlineStr">
        <is>
          <t>Ownership Percentage acquired</t>
        </is>
      </c>
      <c r="B15" s="3" t="inlineStr">
        <is>
          <t>50.50%</t>
        </is>
      </c>
    </row>
    <row r="16">
      <c r="A16" s="3" t="inlineStr">
        <is>
          <t>Class A Member | Health Diagnostics Management LLC (HDM)</t>
        </is>
      </c>
    </row>
    <row r="17">
      <c r="A17" s="3" t="inlineStr">
        <is>
          <t>Ownership Percentage</t>
        </is>
      </c>
      <c r="B17" s="3" t="inlineStr">
        <is>
          <t>49.50%</t>
        </is>
      </c>
      <c r="C17" s="3" t="inlineStr">
        <is>
          <t>60.40%</t>
        </is>
      </c>
    </row>
    <row r="18">
      <c r="A18" s="3" t="inlineStr">
        <is>
          <t>Acquisition of Less than 100 Percent, Noncontrolling Interest</t>
        </is>
      </c>
      <c r="C18" s="4" t="n">
        <v>4971094</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8" customWidth="1" min="2" max="2"/>
    <col width="21" customWidth="1" min="3" max="3"/>
  </cols>
  <sheetData>
    <row r="1">
      <c r="A1" s="1" t="inlineStr">
        <is>
          <t>NOTE 10 - LONG-TERM DEBT, NOTES PAYABLE AND CAPITAL LEASES Long-Term Debt, Notes Payable And Capital Leases -  (Details)</t>
        </is>
      </c>
      <c r="B1" s="2" t="inlineStr">
        <is>
          <t>12 Months Ended</t>
        </is>
      </c>
    </row>
    <row r="2">
      <c r="B2" s="2" t="inlineStr">
        <is>
          <t>Jun. 30, 2020USD ($)Integer</t>
        </is>
      </c>
      <c r="C2" s="2" t="inlineStr">
        <is>
          <t>Jun. 30, 2019USD ($)</t>
        </is>
      </c>
    </row>
    <row r="3">
      <c r="A3" s="3" t="inlineStr">
        <is>
          <t>Long Term Debt, Notes Payable and Capital Leases</t>
        </is>
      </c>
      <c r="B3" s="4" t="n">
        <v>973795</v>
      </c>
      <c r="C3" s="4" t="n">
        <v>313642</v>
      </c>
    </row>
    <row r="4">
      <c r="A4" s="3" t="inlineStr">
        <is>
          <t>Current portion of Long Term Debt, Notes Payable and Capital Leases</t>
        </is>
      </c>
      <c r="B4" s="5" t="n">
        <v>108379</v>
      </c>
      <c r="C4" s="5" t="n">
        <v>40530</v>
      </c>
    </row>
    <row r="5">
      <c r="A5" s="3" t="inlineStr">
        <is>
          <t>Long Term Debt, Notes Payable and Capital Leases less Current Portion</t>
        </is>
      </c>
      <c r="B5" s="5" t="n">
        <v>865416</v>
      </c>
      <c r="C5" s="5" t="n">
        <v>273112</v>
      </c>
    </row>
    <row r="6">
      <c r="A6" s="3" t="inlineStr">
        <is>
          <t>Book value of building</t>
        </is>
      </c>
      <c r="B6" s="5" t="n">
        <v>447448</v>
      </c>
    </row>
    <row r="7">
      <c r="A7" s="3" t="inlineStr">
        <is>
          <t>Long Term Note 1</t>
        </is>
      </c>
    </row>
    <row r="8">
      <c r="A8" s="3" t="inlineStr">
        <is>
          <t>Long Term Debt, Notes Payable and Capital Leases</t>
        </is>
      </c>
      <c r="B8" s="4" t="n">
        <v>273031</v>
      </c>
      <c r="C8" s="5" t="n">
        <v>306056</v>
      </c>
    </row>
    <row r="9">
      <c r="A9" s="3" t="inlineStr">
        <is>
          <t>Interest rate</t>
        </is>
      </c>
      <c r="B9" s="3" t="inlineStr">
        <is>
          <t>7.00%</t>
        </is>
      </c>
    </row>
    <row r="10">
      <c r="A10" s="3" t="inlineStr">
        <is>
          <t>Number of installment | Integer</t>
        </is>
      </c>
      <c r="B10" s="5" t="n">
        <v>240</v>
      </c>
    </row>
    <row r="11">
      <c r="A11" s="3" t="inlineStr">
        <is>
          <t>Frequency of Periodic Payment</t>
        </is>
      </c>
      <c r="B11" s="3" t="inlineStr">
        <is>
          <t>monthly</t>
        </is>
      </c>
    </row>
    <row r="12">
      <c r="A12" s="3" t="inlineStr">
        <is>
          <t>Periodic Payment</t>
        </is>
      </c>
      <c r="B12" s="4" t="n">
        <v>4472</v>
      </c>
    </row>
    <row r="13">
      <c r="A13" s="3" t="inlineStr">
        <is>
          <t>Maturity Date</t>
        </is>
      </c>
      <c r="B13" s="3" t="inlineStr">
        <is>
          <t>Oct. 31,
		2026</t>
        </is>
      </c>
    </row>
    <row r="14">
      <c r="A14" s="3" t="inlineStr">
        <is>
          <t>Long Term Note 2</t>
        </is>
      </c>
    </row>
    <row r="15">
      <c r="A15" s="3" t="inlineStr">
        <is>
          <t>Long Term Debt, Notes Payable and Capital Leases</t>
        </is>
      </c>
      <c r="B15" s="4" t="n">
        <v>700764</v>
      </c>
      <c r="C15" s="3" t="inlineStr">
        <is>
          <t xml:space="preserve"> </t>
        </is>
      </c>
    </row>
    <row r="16">
      <c r="A16" s="3" t="inlineStr">
        <is>
          <t>Interest rate</t>
        </is>
      </c>
      <c r="B16" s="3" t="inlineStr">
        <is>
          <t>1.00%</t>
        </is>
      </c>
    </row>
    <row r="17">
      <c r="A17" s="3" t="inlineStr">
        <is>
          <t>Term</t>
        </is>
      </c>
      <c r="B17" s="3" t="inlineStr">
        <is>
          <t>5 years</t>
        </is>
      </c>
    </row>
    <row r="18">
      <c r="A18" s="3" t="inlineStr">
        <is>
          <t>Long Term Note 3</t>
        </is>
      </c>
    </row>
    <row r="19">
      <c r="A19" s="3" t="inlineStr">
        <is>
          <t>Long Term Debt, Notes Payable and Capital Leases</t>
        </is>
      </c>
      <c r="B19" s="3" t="inlineStr">
        <is>
          <t xml:space="preserve"> </t>
        </is>
      </c>
      <c r="C19" s="3" t="inlineStr">
        <is>
          <t xml:space="preserve"> </t>
        </is>
      </c>
    </row>
    <row r="20">
      <c r="A20" s="3" t="inlineStr">
        <is>
          <t>Interest rate</t>
        </is>
      </c>
      <c r="B20" s="3" t="inlineStr">
        <is>
          <t>4.00%</t>
        </is>
      </c>
    </row>
    <row r="21">
      <c r="A21" s="3" t="inlineStr">
        <is>
          <t>Revolving credit limit</t>
        </is>
      </c>
      <c r="B21" s="4" t="n">
        <v>3000000</v>
      </c>
    </row>
    <row r="22">
      <c r="A22" s="3" t="inlineStr">
        <is>
          <t>Long Term Note 4</t>
        </is>
      </c>
    </row>
    <row r="23">
      <c r="A23" s="3" t="inlineStr">
        <is>
          <t>Long Term Debt, Notes Payable and Capital Leases</t>
        </is>
      </c>
      <c r="B23" s="3" t="inlineStr">
        <is>
          <t xml:space="preserve"> </t>
        </is>
      </c>
      <c r="C23" s="4" t="n">
        <v>7586</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NOTE 10 - LONG-TERM DEBT, NOTES PAYABLE &amp; CAPITAL LEASES - Maturities Of Long-Term Debt Over 5 Years -  (Details)</t>
        </is>
      </c>
      <c r="B1" s="2" t="inlineStr">
        <is>
          <t>Jun. 30, 2019USD ($)</t>
        </is>
      </c>
    </row>
    <row r="2">
      <c r="A2" s="6" t="inlineStr">
        <is>
          <t>Debt Disclosure [Abstract]</t>
        </is>
      </c>
    </row>
    <row r="3">
      <c r="A3" s="3" t="inlineStr">
        <is>
          <t>2021</t>
        </is>
      </c>
      <c r="B3" s="4" t="n">
        <v>108379</v>
      </c>
    </row>
    <row r="4">
      <c r="A4" s="3" t="inlineStr">
        <is>
          <t>2022</t>
        </is>
      </c>
      <c r="B4" s="5" t="n">
        <v>178166</v>
      </c>
    </row>
    <row r="5">
      <c r="A5" s="3" t="inlineStr">
        <is>
          <t>2023</t>
        </is>
      </c>
      <c r="B5" s="5" t="n">
        <v>180972</v>
      </c>
    </row>
    <row r="6">
      <c r="A6" s="3" t="inlineStr">
        <is>
          <t>2024</t>
        </is>
      </c>
      <c r="B6" s="5" t="n">
        <v>183919</v>
      </c>
    </row>
    <row r="7">
      <c r="A7" s="3" t="inlineStr">
        <is>
          <t>2025</t>
        </is>
      </c>
      <c r="B7" s="5" t="n">
        <v>187154</v>
      </c>
    </row>
    <row r="8">
      <c r="A8" s="3" t="inlineStr">
        <is>
          <t>Thereafter</t>
        </is>
      </c>
      <c r="B8" s="5" t="n">
        <v>135205</v>
      </c>
    </row>
    <row r="9">
      <c r="A9" s="3" t="inlineStr">
        <is>
          <t>Long-Term Debt Over Five Years and Thereafter</t>
        </is>
      </c>
      <c r="B9" s="4" t="n">
        <v>97379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INCOME TAXES - Components Of Current Benefit For Income Taxes -  (Details) - USD ($)</t>
        </is>
      </c>
      <c r="B1" s="2" t="inlineStr">
        <is>
          <t>12 Months Ended</t>
        </is>
      </c>
    </row>
    <row r="2">
      <c r="B2" s="2" t="inlineStr">
        <is>
          <t>Jun. 30, 2020</t>
        </is>
      </c>
      <c r="C2" s="2" t="inlineStr">
        <is>
          <t>Jun. 30, 2019</t>
        </is>
      </c>
    </row>
    <row r="3">
      <c r="A3" s="6" t="inlineStr">
        <is>
          <t>Income Tax Disclosure [Abstract]</t>
        </is>
      </c>
    </row>
    <row r="4">
      <c r="A4" s="3" t="inlineStr">
        <is>
          <t>Current: Federal</t>
        </is>
      </c>
      <c r="B4" s="4" t="n">
        <v>-187255</v>
      </c>
      <c r="C4" s="3" t="inlineStr">
        <is>
          <t xml:space="preserve"> </t>
        </is>
      </c>
    </row>
    <row r="5">
      <c r="A5" s="3" t="inlineStr">
        <is>
          <t>Current: State</t>
        </is>
      </c>
      <c r="B5" s="5" t="n">
        <v>513204</v>
      </c>
      <c r="C5" s="5" t="n">
        <v>250000</v>
      </c>
    </row>
    <row r="6">
      <c r="A6" s="3" t="inlineStr">
        <is>
          <t>Subtotal Current Federal and State</t>
        </is>
      </c>
      <c r="B6" s="5" t="n">
        <v>325949</v>
      </c>
      <c r="C6" s="5" t="n">
        <v>250000</v>
      </c>
    </row>
    <row r="7">
      <c r="A7" s="3" t="inlineStr">
        <is>
          <t>Federal Deferred taxes</t>
        </is>
      </c>
      <c r="B7" s="5" t="n">
        <v>1953349</v>
      </c>
      <c r="C7" s="5" t="n">
        <v>1685299</v>
      </c>
    </row>
    <row r="8">
      <c r="A8" s="3" t="inlineStr">
        <is>
          <t>State Deferred taxes</t>
        </is>
      </c>
      <c r="B8" s="5" t="n">
        <v>165480</v>
      </c>
      <c r="C8" s="5" t="n">
        <v>70221</v>
      </c>
    </row>
    <row r="9">
      <c r="A9" s="3" t="inlineStr">
        <is>
          <t>Subtotal Deferred Federal and State Taxes</t>
        </is>
      </c>
      <c r="B9" s="5" t="n">
        <v>2118829</v>
      </c>
      <c r="C9" s="5" t="n">
        <v>1755520</v>
      </c>
    </row>
    <row r="10">
      <c r="A10" s="3" t="inlineStr">
        <is>
          <t>Provision (Benefit) for Income Taxes - Net</t>
        </is>
      </c>
      <c r="B10" s="4" t="n">
        <v>2444778</v>
      </c>
      <c r="C10" s="4" t="n">
        <v>200552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INCOME TAXES - Reconciliation of Federal Statutory Income Tax Rate (Details)</t>
        </is>
      </c>
      <c r="B1" s="2" t="inlineStr">
        <is>
          <t>12 Months Ended</t>
        </is>
      </c>
    </row>
    <row r="2">
      <c r="B2" s="2" t="inlineStr">
        <is>
          <t>Jun. 30, 2020</t>
        </is>
      </c>
      <c r="C2" s="2" t="inlineStr">
        <is>
          <t>Jun. 30, 2019</t>
        </is>
      </c>
    </row>
    <row r="3">
      <c r="A3" s="6" t="inlineStr">
        <is>
          <t>Note 11 - Income Taxes - Reconciliation Of Federal Statutory Income Tax Rate</t>
        </is>
      </c>
    </row>
    <row r="4">
      <c r="A4" s="3" t="inlineStr">
        <is>
          <t>Taxes at federal statutory rate</t>
        </is>
      </c>
      <c r="B4" s="3" t="inlineStr">
        <is>
          <t>21.00%</t>
        </is>
      </c>
      <c r="C4" s="3" t="inlineStr">
        <is>
          <t>21.00%</t>
        </is>
      </c>
    </row>
    <row r="5">
      <c r="A5" s="3" t="inlineStr">
        <is>
          <t>State and local income taxes (benefit), net of federal benefit</t>
        </is>
      </c>
      <c r="B5" s="3" t="inlineStr">
        <is>
          <t>4.00%</t>
        </is>
      </c>
      <c r="C5" s="3" t="inlineStr">
        <is>
          <t>4.00%</t>
        </is>
      </c>
    </row>
    <row r="6">
      <c r="A6" s="3" t="inlineStr">
        <is>
          <t>Non controlling interest</t>
        </is>
      </c>
      <c r="B6" s="3" t="inlineStr">
        <is>
          <t>(6.10%)</t>
        </is>
      </c>
      <c r="C6" s="3" t="inlineStr">
        <is>
          <t>(5.80%)</t>
        </is>
      </c>
    </row>
    <row r="7">
      <c r="A7" s="3" t="inlineStr">
        <is>
          <t>Permanent differences (taxes)</t>
        </is>
      </c>
      <c r="B7" s="3" t="inlineStr">
        <is>
          <t>0.20%</t>
        </is>
      </c>
      <c r="C7" s="3" t="inlineStr">
        <is>
          <t>(3.50%)</t>
        </is>
      </c>
    </row>
    <row r="8">
      <c r="A8" s="3" t="inlineStr">
        <is>
          <t>Decrease in the valuation allowance</t>
        </is>
      </c>
      <c r="B8" s="3" t="inlineStr">
        <is>
          <t>0.30%</t>
        </is>
      </c>
      <c r="C8" s="3" t="inlineStr">
        <is>
          <t>(2.60%)</t>
        </is>
      </c>
    </row>
    <row r="9">
      <c r="A9" s="3" t="inlineStr">
        <is>
          <t>Other</t>
        </is>
      </c>
      <c r="B9" s="3" t="inlineStr">
        <is>
          <t>(2.10%)</t>
        </is>
      </c>
      <c r="C9" s="3" t="inlineStr">
        <is>
          <t>(4.20%)</t>
        </is>
      </c>
    </row>
    <row r="10">
      <c r="A10" s="3" t="inlineStr">
        <is>
          <t>Effective income tax rate</t>
        </is>
      </c>
      <c r="B10" s="3" t="inlineStr">
        <is>
          <t>17.30%</t>
        </is>
      </c>
      <c r="C10" s="3" t="inlineStr">
        <is>
          <t>8.90%</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INCOME TAXES - Significant Components Of Company's Deferred Tax Assets And Liabilities -  (Details) - USD ($)</t>
        </is>
      </c>
      <c r="B1" s="2" t="inlineStr">
        <is>
          <t>Jun. 30, 2020</t>
        </is>
      </c>
      <c r="C1" s="2" t="inlineStr">
        <is>
          <t>Jun. 30, 2019</t>
        </is>
      </c>
    </row>
    <row r="2">
      <c r="A2" s="6" t="inlineStr">
        <is>
          <t>Deferred Tax Assets:</t>
        </is>
      </c>
    </row>
    <row r="3">
      <c r="A3" s="3" t="inlineStr">
        <is>
          <t>Allowance for doubtful accounts</t>
        </is>
      </c>
      <c r="B3" s="4" t="n">
        <v>3946801</v>
      </c>
      <c r="C3" s="4" t="n">
        <v>3011480</v>
      </c>
    </row>
    <row r="4">
      <c r="A4" s="3" t="inlineStr">
        <is>
          <t>Non Deductible Accruals</t>
        </is>
      </c>
      <c r="B4" s="5" t="n">
        <v>693833</v>
      </c>
      <c r="C4" s="5" t="n">
        <v>861345</v>
      </c>
    </row>
    <row r="5">
      <c r="A5" s="3" t="inlineStr">
        <is>
          <t>Net operating carryforwards</t>
        </is>
      </c>
      <c r="B5" s="5" t="n">
        <v>13720637</v>
      </c>
      <c r="C5" s="5" t="n">
        <v>16448054</v>
      </c>
    </row>
    <row r="6">
      <c r="A6" s="3" t="inlineStr">
        <is>
          <t>Tax credits</t>
        </is>
      </c>
      <c r="B6" s="5" t="n">
        <v>4647217</v>
      </c>
      <c r="C6" s="5" t="n">
        <v>4601801</v>
      </c>
    </row>
    <row r="7">
      <c r="A7" s="3" t="inlineStr">
        <is>
          <t>Inventory</t>
        </is>
      </c>
      <c r="B7" s="5" t="n">
        <v>69940</v>
      </c>
      <c r="C7" s="5" t="n">
        <v>65081</v>
      </c>
    </row>
    <row r="8">
      <c r="A8" s="3" t="inlineStr">
        <is>
          <t>Property and equipment and depreciation</t>
        </is>
      </c>
      <c r="B8" s="5" t="n">
        <v>168371</v>
      </c>
      <c r="C8" s="5" t="n">
        <v>192133</v>
      </c>
    </row>
    <row r="9">
      <c r="A9" s="3" t="inlineStr">
        <is>
          <t>Deferred Tax Assets - gross</t>
        </is>
      </c>
      <c r="B9" s="5" t="n">
        <v>23246799</v>
      </c>
      <c r="C9" s="5" t="n">
        <v>25179894</v>
      </c>
    </row>
    <row r="10">
      <c r="A10" s="3" t="inlineStr">
        <is>
          <t>Valuation allowance</t>
        </is>
      </c>
      <c r="B10" s="5" t="n">
        <v>-4437042</v>
      </c>
      <c r="C10" s="5" t="n">
        <v>-4242147</v>
      </c>
    </row>
    <row r="11">
      <c r="A11" s="3" t="inlineStr">
        <is>
          <t>Total Deferred tax assets</t>
        </is>
      </c>
      <c r="B11" s="5" t="n">
        <v>18809757</v>
      </c>
      <c r="C11" s="5" t="n">
        <v>20937747</v>
      </c>
    </row>
    <row r="12">
      <c r="A12" s="6" t="inlineStr">
        <is>
          <t>Deferred tax liabilities:</t>
        </is>
      </c>
    </row>
    <row r="13">
      <c r="A13" s="3" t="inlineStr">
        <is>
          <t>Intangibles</t>
        </is>
      </c>
      <c r="B13" s="5" t="n">
        <v>-234106</v>
      </c>
      <c r="C13" s="5" t="n">
        <v>-243267</v>
      </c>
    </row>
    <row r="14">
      <c r="A14" s="3" t="inlineStr">
        <is>
          <t>Total deferred tax liabilities</t>
        </is>
      </c>
      <c r="B14" s="5" t="n">
        <v>-234106</v>
      </c>
      <c r="C14" s="5" t="n">
        <v>-243267</v>
      </c>
    </row>
    <row r="15">
      <c r="A15" s="3" t="inlineStr">
        <is>
          <t>Net Deferred Tax Asset</t>
        </is>
      </c>
      <c r="B15" s="4" t="n">
        <v>18575651</v>
      </c>
      <c r="C15" s="4" t="n">
        <v>2069448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NOTE 11 - INCOME TAXES - (Details Narrative) - USD ($)</t>
        </is>
      </c>
      <c r="B1" s="2" t="inlineStr">
        <is>
          <t>12 Months Ended</t>
        </is>
      </c>
    </row>
    <row r="2">
      <c r="B2" s="2" t="inlineStr">
        <is>
          <t>Jun. 30, 2020</t>
        </is>
      </c>
      <c r="C2" s="2" t="inlineStr">
        <is>
          <t>Jun. 30, 2019</t>
        </is>
      </c>
    </row>
    <row r="3">
      <c r="A3" s="6" t="inlineStr">
        <is>
          <t>Note 11 - Income Taxes -</t>
        </is>
      </c>
    </row>
    <row r="4">
      <c r="A4" s="3" t="inlineStr">
        <is>
          <t>Total Deferred tax assets</t>
        </is>
      </c>
      <c r="B4" s="4" t="n">
        <v>18809757</v>
      </c>
      <c r="C4" s="4" t="n">
        <v>20937747</v>
      </c>
    </row>
    <row r="5">
      <c r="A5" s="3" t="inlineStr">
        <is>
          <t>Deferred Tax Liability</t>
        </is>
      </c>
      <c r="B5" s="5" t="n">
        <v>234106</v>
      </c>
    </row>
    <row r="6">
      <c r="A6" s="3" t="inlineStr">
        <is>
          <t>Net Operating Loss (NOL) Carryforwards Available to Offset Future Taxable Income</t>
        </is>
      </c>
      <c r="B6" s="5" t="n">
        <v>54883000</v>
      </c>
    </row>
    <row r="7">
      <c r="A7" s="3" t="inlineStr">
        <is>
          <t>Change in valuation allowance</t>
        </is>
      </c>
      <c r="B7" s="4" t="n">
        <v>195000</v>
      </c>
      <c r="C7" s="4" t="n">
        <v>2350000</v>
      </c>
    </row>
    <row r="8">
      <c r="A8" s="3" t="inlineStr">
        <is>
          <t>Reimbursement of alternative minimum tax credits description</t>
        </is>
      </c>
      <c r="B8" s="3" t="inlineStr">
        <is>
          <t>Company is allowing a full reimbursement of $1,342,370 of tax credits relating to the alternative minimum tax credits. The Company received the first half payment in June 2020. The balance of alternative minimum tax credits of $671,185 was received in July 2020. Previously, these credits were to be refunded over a 3 year period.</t>
        </is>
      </c>
    </row>
    <row r="9">
      <c r="A9" s="3" t="inlineStr">
        <is>
          <t>Research and Development Tax Credit Carryforwards</t>
        </is>
      </c>
      <c r="B9" s="4" t="n">
        <v>4440000</v>
      </c>
    </row>
    <row r="10">
      <c r="A10" s="3" t="inlineStr">
        <is>
          <t>Valuation reserve for anticipated unused tax credit caryforwards</t>
        </is>
      </c>
      <c r="B10" s="5" t="n">
        <v>4437000</v>
      </c>
    </row>
    <row r="11">
      <c r="A11" s="3" t="inlineStr">
        <is>
          <t>NY State Tax Credit Carryforwards</t>
        </is>
      </c>
      <c r="B11" s="4" t="n">
        <v>20800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OTHER CURRENT LIABILITIES - Other Current Liabilities - (Details) - USD ($)</t>
        </is>
      </c>
      <c r="B1" s="2" t="inlineStr">
        <is>
          <t>Jun. 30, 2020</t>
        </is>
      </c>
      <c r="C1" s="2" t="inlineStr">
        <is>
          <t>Jun. 30, 2019</t>
        </is>
      </c>
    </row>
    <row r="2">
      <c r="A2" s="6" t="inlineStr">
        <is>
          <t>Payables and Accruals [Abstract]</t>
        </is>
      </c>
    </row>
    <row r="3">
      <c r="A3" s="3" t="inlineStr">
        <is>
          <t>Accrued salaries, commissions and payroll taxes</t>
        </is>
      </c>
      <c r="B3" s="4" t="n">
        <v>4491941</v>
      </c>
      <c r="C3" s="4" t="n">
        <v>3897833</v>
      </c>
    </row>
    <row r="4">
      <c r="A4" s="3" t="inlineStr">
        <is>
          <t>Litigation accruals</t>
        </is>
      </c>
      <c r="B4" s="5" t="n">
        <v>442802</v>
      </c>
      <c r="C4" s="5" t="n">
        <v>145029</v>
      </c>
    </row>
    <row r="5">
      <c r="A5" s="3" t="inlineStr">
        <is>
          <t>Sales tax payable</t>
        </is>
      </c>
      <c r="B5" s="5" t="n">
        <v>1353200</v>
      </c>
      <c r="C5" s="5" t="n">
        <v>1671488</v>
      </c>
    </row>
    <row r="6">
      <c r="A6" s="3" t="inlineStr">
        <is>
          <t>Legal and other professional fees</t>
        </is>
      </c>
      <c r="B6" s="5" t="n">
        <v>112867</v>
      </c>
      <c r="C6" s="5" t="n">
        <v>125567</v>
      </c>
    </row>
    <row r="7">
      <c r="A7" s="3" t="inlineStr">
        <is>
          <t>Accounting fees</t>
        </is>
      </c>
      <c r="B7" s="5" t="n">
        <v>120000</v>
      </c>
      <c r="C7" s="5" t="n">
        <v>105000</v>
      </c>
    </row>
    <row r="8">
      <c r="A8" s="3" t="inlineStr">
        <is>
          <t>Self-funded health insurance reserve</t>
        </is>
      </c>
      <c r="B8" s="5" t="n">
        <v>86504</v>
      </c>
      <c r="C8" s="5" t="n">
        <v>67825</v>
      </c>
    </row>
    <row r="9">
      <c r="A9" s="3" t="inlineStr">
        <is>
          <t>Accrued Interest and penalty</t>
        </is>
      </c>
      <c r="B9" s="5" t="n">
        <v>877787</v>
      </c>
      <c r="C9" s="5" t="n">
        <v>1054134</v>
      </c>
    </row>
    <row r="10">
      <c r="A10" s="3" t="inlineStr">
        <is>
          <t>Other</t>
        </is>
      </c>
      <c r="B10" s="5" t="n">
        <v>699997</v>
      </c>
      <c r="C10" s="5" t="n">
        <v>510540</v>
      </c>
    </row>
    <row r="11">
      <c r="A11" s="3" t="inlineStr">
        <is>
          <t>Other current liabilities</t>
        </is>
      </c>
      <c r="B11" s="4" t="n">
        <v>8185098</v>
      </c>
      <c r="C11" s="4" t="n">
        <v>757741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Jun. 30, 2020</t>
        </is>
      </c>
      <c r="C2" s="2" t="inlineStr">
        <is>
          <t>Jun. 30, 2019</t>
        </is>
      </c>
    </row>
    <row r="3">
      <c r="A3" s="6" t="inlineStr">
        <is>
          <t>CASH FLOWS FROM OPERATING ACTIVITIES:</t>
        </is>
      </c>
    </row>
    <row r="4">
      <c r="A4" s="3" t="inlineStr">
        <is>
          <t>Net Income</t>
        </is>
      </c>
      <c r="B4" s="4" t="n">
        <v>11704733</v>
      </c>
      <c r="C4" s="4" t="n">
        <v>20513674</v>
      </c>
    </row>
    <row r="5">
      <c r="A5" s="6" t="inlineStr">
        <is>
          <t>Adjustments to reconcile net income to net cash provided by operating activities:</t>
        </is>
      </c>
    </row>
    <row r="6">
      <c r="A6" s="3" t="inlineStr">
        <is>
          <t>Depreciation and amortization</t>
        </is>
      </c>
      <c r="B6" s="5" t="n">
        <v>3908648</v>
      </c>
      <c r="C6" s="5" t="n">
        <v>3836491</v>
      </c>
    </row>
    <row r="7">
      <c r="A7" s="3" t="inlineStr">
        <is>
          <t>Provision (Recovery) for bad debts</t>
        </is>
      </c>
      <c r="B7" s="5" t="n">
        <v>5695420</v>
      </c>
      <c r="C7" s="5" t="n">
        <v>-978730</v>
      </c>
    </row>
    <row r="8">
      <c r="A8" s="3" t="inlineStr">
        <is>
          <t>Deferred income tax - net</t>
        </is>
      </c>
      <c r="B8" s="5" t="n">
        <v>2118829</v>
      </c>
      <c r="C8" s="5" t="n">
        <v>1755520</v>
      </c>
    </row>
    <row r="9">
      <c r="A9" s="3" t="inlineStr">
        <is>
          <t>Income tax receivable</t>
        </is>
      </c>
      <c r="B9" s="5" t="n">
        <v>528815</v>
      </c>
      <c r="C9" s="3" t="inlineStr">
        <is>
          <t xml:space="preserve"> </t>
        </is>
      </c>
    </row>
    <row r="10">
      <c r="A10" s="3" t="inlineStr">
        <is>
          <t>Amortization on right-of-use assets</t>
        </is>
      </c>
      <c r="B10" s="5" t="n">
        <v>1005560</v>
      </c>
      <c r="C10" s="3" t="inlineStr">
        <is>
          <t xml:space="preserve"> </t>
        </is>
      </c>
    </row>
    <row r="11">
      <c r="A11" s="3" t="inlineStr">
        <is>
          <t>Stock issued for costs and expenses</t>
        </is>
      </c>
      <c r="B11" s="5" t="n">
        <v>1990380</v>
      </c>
      <c r="C11" s="5" t="n">
        <v>1954745</v>
      </c>
    </row>
    <row r="12">
      <c r="A12" s="6" t="inlineStr">
        <is>
          <t>(Increase) decrease in operating assets, net:</t>
        </is>
      </c>
    </row>
    <row r="13">
      <c r="A13" s="3" t="inlineStr">
        <is>
          <t>Accounts, medical and management fee receivables</t>
        </is>
      </c>
      <c r="B13" s="5" t="n">
        <v>-10797456</v>
      </c>
      <c r="C13" s="5" t="n">
        <v>-6134095</v>
      </c>
    </row>
    <row r="14">
      <c r="A14" s="3" t="inlineStr">
        <is>
          <t>Notes receivable</t>
        </is>
      </c>
      <c r="B14" s="5" t="n">
        <v>28889</v>
      </c>
      <c r="C14" s="5" t="n">
        <v>-12689</v>
      </c>
    </row>
    <row r="15">
      <c r="A15" s="3" t="inlineStr">
        <is>
          <t>Costs and estimated earnings in excess of Billings on uncompleted contracts</t>
        </is>
      </c>
      <c r="B15" s="5" t="n">
        <v>372277</v>
      </c>
      <c r="C15" s="5" t="n">
        <v>-438472</v>
      </c>
    </row>
    <row r="16">
      <c r="A16" s="3" t="inlineStr">
        <is>
          <t>Inventories</t>
        </is>
      </c>
      <c r="B16" s="5" t="n">
        <v>149396</v>
      </c>
      <c r="C16" s="5" t="n">
        <v>-366786</v>
      </c>
    </row>
    <row r="17">
      <c r="A17" s="3" t="inlineStr">
        <is>
          <t>Prepaid expenses and other current assets</t>
        </is>
      </c>
      <c r="B17" s="5" t="n">
        <v>-133287</v>
      </c>
      <c r="C17" s="5" t="n">
        <v>-79641</v>
      </c>
    </row>
    <row r="18">
      <c r="A18" s="3" t="inlineStr">
        <is>
          <t>Other assets</t>
        </is>
      </c>
      <c r="B18" s="5" t="n">
        <v>-161350</v>
      </c>
      <c r="C18" s="5" t="n">
        <v>329</v>
      </c>
    </row>
    <row r="19">
      <c r="A19" s="6" t="inlineStr">
        <is>
          <t>Increase (decrease) in operating liabilities, net:</t>
        </is>
      </c>
    </row>
    <row r="20">
      <c r="A20" s="3" t="inlineStr">
        <is>
          <t>Accounts payable</t>
        </is>
      </c>
      <c r="B20" s="5" t="n">
        <v>104032</v>
      </c>
      <c r="C20" s="5" t="n">
        <v>560977</v>
      </c>
    </row>
    <row r="21">
      <c r="A21" s="3" t="inlineStr">
        <is>
          <t>Other current liabilities</t>
        </is>
      </c>
      <c r="B21" s="5" t="n">
        <v>3556437</v>
      </c>
      <c r="C21" s="5" t="n">
        <v>-980394</v>
      </c>
    </row>
    <row r="22">
      <c r="A22" s="3" t="inlineStr">
        <is>
          <t>Customer advances</t>
        </is>
      </c>
      <c r="B22" s="5" t="n">
        <v>55928</v>
      </c>
      <c r="C22" s="5" t="n">
        <v>-59544</v>
      </c>
    </row>
    <row r="23">
      <c r="A23" s="3" t="inlineStr">
        <is>
          <t>Operating lease liabilities</t>
        </is>
      </c>
      <c r="B23" s="5" t="n">
        <v>159657</v>
      </c>
      <c r="C23" s="3" t="inlineStr">
        <is>
          <t xml:space="preserve"> </t>
        </is>
      </c>
    </row>
    <row r="24">
      <c r="A24" s="3" t="inlineStr">
        <is>
          <t>Other Liabilities</t>
        </is>
      </c>
      <c r="B24" s="5" t="n">
        <v>115855</v>
      </c>
      <c r="C24" s="5" t="n">
        <v>11943</v>
      </c>
    </row>
    <row r="25">
      <c r="A25" s="3" t="inlineStr">
        <is>
          <t>Due to related party medical practices</t>
        </is>
      </c>
      <c r="B25" s="3" t="inlineStr">
        <is>
          <t xml:space="preserve"> </t>
        </is>
      </c>
      <c r="C25" s="5" t="n">
        <v>-134880</v>
      </c>
    </row>
    <row r="26">
      <c r="A26" s="3" t="inlineStr">
        <is>
          <t>NET CASH PROVIDED BY OPERATING ACTIVITIES</t>
        </is>
      </c>
      <c r="B26" s="5" t="n">
        <v>20402763</v>
      </c>
      <c r="C26" s="5" t="n">
        <v>19448448</v>
      </c>
    </row>
    <row r="27">
      <c r="A27" s="6" t="inlineStr">
        <is>
          <t>CASH FLOWS FROM INVESTING ACTIVITIES:</t>
        </is>
      </c>
    </row>
    <row r="28">
      <c r="A28" s="3" t="inlineStr">
        <is>
          <t>Purchases of property and equipment</t>
        </is>
      </c>
      <c r="B28" s="5" t="n">
        <v>-7522997</v>
      </c>
      <c r="C28" s="5" t="n">
        <v>-3355456</v>
      </c>
    </row>
    <row r="29">
      <c r="A29" s="3" t="inlineStr">
        <is>
          <t>Proceeds of Short term investment</t>
        </is>
      </c>
      <c r="B29" s="5" t="n">
        <v>15062932</v>
      </c>
      <c r="C29" s="3" t="inlineStr">
        <is>
          <t xml:space="preserve"> </t>
        </is>
      </c>
    </row>
    <row r="30">
      <c r="A30" s="3" t="inlineStr">
        <is>
          <t>Purchase of Short term investment</t>
        </is>
      </c>
      <c r="B30" s="3" t="inlineStr">
        <is>
          <t xml:space="preserve"> </t>
        </is>
      </c>
      <c r="C30" s="5" t="n">
        <v>-15094816</v>
      </c>
    </row>
    <row r="31">
      <c r="A31" s="3" t="inlineStr">
        <is>
          <t>Cost of patents</t>
        </is>
      </c>
      <c r="B31" s="5" t="n">
        <v>-117522</v>
      </c>
      <c r="C31" s="5" t="n">
        <v>-128393</v>
      </c>
    </row>
    <row r="32">
      <c r="A32" s="3" t="inlineStr">
        <is>
          <t>NET CASH USED IN INVESTING ACTIVITIES</t>
        </is>
      </c>
      <c r="B32" s="5" t="n">
        <v>7422413</v>
      </c>
      <c r="C32" s="5" t="n">
        <v>-18578665</v>
      </c>
    </row>
    <row r="33">
      <c r="A33" s="6" t="inlineStr">
        <is>
          <t>CASH FLOWS FROM FINANCING ACTIVITIES:</t>
        </is>
      </c>
    </row>
    <row r="34">
      <c r="A34" s="3" t="inlineStr">
        <is>
          <t>Repayment of borrowings and capital lease obligations</t>
        </is>
      </c>
      <c r="B34" s="5" t="n">
        <v>-4957936</v>
      </c>
      <c r="C34" s="5" t="n">
        <v>-30725</v>
      </c>
    </row>
    <row r="35">
      <c r="A35" s="3" t="inlineStr">
        <is>
          <t>Proceeds from debt</t>
        </is>
      </c>
      <c r="B35" s="5" t="n">
        <v>5618089</v>
      </c>
      <c r="C35" s="3" t="inlineStr">
        <is>
          <t xml:space="preserve"> </t>
        </is>
      </c>
    </row>
    <row r="36">
      <c r="A36" s="3" t="inlineStr">
        <is>
          <t>Repayment of notes receivable from employee stockholders</t>
        </is>
      </c>
      <c r="B36" s="3" t="inlineStr">
        <is>
          <t xml:space="preserve"> </t>
        </is>
      </c>
      <c r="C36" s="5" t="n">
        <v>9213</v>
      </c>
    </row>
    <row r="37">
      <c r="A37" s="3" t="inlineStr">
        <is>
          <t>Distributions to noncontrolling interests</t>
        </is>
      </c>
      <c r="B37" s="5" t="n">
        <v>-5565000</v>
      </c>
      <c r="C37" s="5" t="n">
        <v>-6600000</v>
      </c>
    </row>
    <row r="38">
      <c r="A38" s="3" t="inlineStr">
        <is>
          <t>NET CASH USED IN FINANCING ACTIVITIES</t>
        </is>
      </c>
      <c r="B38" s="5" t="n">
        <v>-4904847</v>
      </c>
      <c r="C38" s="5" t="n">
        <v>-6621512</v>
      </c>
    </row>
    <row r="39">
      <c r="A39" s="3" t="inlineStr">
        <is>
          <t>NET INCREASE (DECREASE) IN CASH AND CASH EQUIVALENTS</t>
        </is>
      </c>
      <c r="B39" s="5" t="n">
        <v>22920329</v>
      </c>
      <c r="C39" s="5" t="n">
        <v>-5751729</v>
      </c>
    </row>
    <row r="40">
      <c r="A40" s="3" t="inlineStr">
        <is>
          <t>CASH AND CASH EQUIVALENTS - BEGINNING OF YEAR</t>
        </is>
      </c>
      <c r="B40" s="5" t="n">
        <v>13882013</v>
      </c>
      <c r="C40" s="5" t="n">
        <v>19633742</v>
      </c>
    </row>
    <row r="41">
      <c r="A41" s="3" t="inlineStr">
        <is>
          <t>CASH AND CASH EQUIVALENTS - END OF YEAR</t>
        </is>
      </c>
      <c r="B41" s="4" t="n">
        <v>36802342</v>
      </c>
      <c r="C41" s="4" t="n">
        <v>1388201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4" customWidth="1" min="3" max="3"/>
    <col width="17" customWidth="1" min="4" max="4"/>
  </cols>
  <sheetData>
    <row r="1">
      <c r="A1" s="1" t="inlineStr">
        <is>
          <t>NOTE 13 - COMMITMENTS AND CONTINGENCIES - (Details Narrative) - USD ($)</t>
        </is>
      </c>
      <c r="B1" s="2" t="inlineStr">
        <is>
          <t>12 Months Ended</t>
        </is>
      </c>
      <c r="D1" s="2" t="inlineStr">
        <is>
          <t>120 Months Ended</t>
        </is>
      </c>
    </row>
    <row r="2">
      <c r="B2" s="2" t="inlineStr">
        <is>
          <t>Jun. 30, 2020</t>
        </is>
      </c>
      <c r="C2" s="2" t="inlineStr">
        <is>
          <t>Jun. 30, 2019</t>
        </is>
      </c>
      <c r="D2" s="2" t="inlineStr">
        <is>
          <t>Dec. 31, 2028</t>
        </is>
      </c>
    </row>
    <row r="3">
      <c r="A3" s="3" t="inlineStr">
        <is>
          <t>Rent Expense</t>
        </is>
      </c>
      <c r="B3" s="4" t="n">
        <v>5136000</v>
      </c>
      <c r="C3" s="4" t="n">
        <v>4688000</v>
      </c>
    </row>
    <row r="4">
      <c r="A4" s="3" t="inlineStr">
        <is>
          <t>Property Tax Abatement from Suffolk County IDA (dollars)</t>
        </is>
      </c>
      <c r="D4" s="4" t="n">
        <v>440000</v>
      </c>
    </row>
    <row r="5">
      <c r="A5" s="3" t="inlineStr">
        <is>
          <t>Property Tax Abatement from Suffolk County IDA (%)</t>
        </is>
      </c>
      <c r="D5" s="3" t="inlineStr">
        <is>
          <t>50.00%</t>
        </is>
      </c>
    </row>
    <row r="6">
      <c r="A6" s="3" t="inlineStr">
        <is>
          <t>Employer Contributions to 401(k) Plan</t>
        </is>
      </c>
      <c r="B6" s="5" t="n">
        <v>0</v>
      </c>
      <c r="C6" s="5" t="n">
        <v>0</v>
      </c>
    </row>
    <row r="7">
      <c r="A7" s="3" t="inlineStr">
        <is>
          <t>Stipulation agreement with creditors</t>
        </is>
      </c>
      <c r="B7" s="5" t="n">
        <v>90619</v>
      </c>
    </row>
    <row r="8">
      <c r="A8" s="3" t="inlineStr">
        <is>
          <t>Average Monthly Payment for Stipulation Agreements</t>
        </is>
      </c>
      <c r="B8" s="5" t="n">
        <v>15859</v>
      </c>
    </row>
    <row r="9">
      <c r="A9" s="3" t="inlineStr">
        <is>
          <t>Recorded sales tax obligations - principal</t>
        </is>
      </c>
      <c r="B9" s="5" t="n">
        <v>1353000</v>
      </c>
    </row>
    <row r="10">
      <c r="A10" s="3" t="inlineStr">
        <is>
          <t>Recorded sales tax obligations - interest and penalties</t>
        </is>
      </c>
      <c r="B10" s="5" t="n">
        <v>832000</v>
      </c>
    </row>
    <row r="11">
      <c r="A11" s="3" t="inlineStr">
        <is>
          <t>Reserve for Self-Funded Health Insurance Program</t>
        </is>
      </c>
      <c r="B11" s="5" t="n">
        <v>87000</v>
      </c>
      <c r="C11" s="4" t="n">
        <v>68000</v>
      </c>
    </row>
    <row r="12">
      <c r="A12" s="3" t="inlineStr">
        <is>
          <t>Stop-Loss Umbrella Policy with 3rd Pary Insurer to Limit Maximum Potential Liability for individual Claims</t>
        </is>
      </c>
      <c r="B12" s="4" t="n">
        <v>110000</v>
      </c>
    </row>
    <row r="13">
      <c r="A13" s="3" t="inlineStr">
        <is>
          <t>Litigation settelement description</t>
        </is>
      </c>
      <c r="B13" s="3" t="inlineStr">
        <is>
          <t>In September 2020, the Company entered into a settlement agreement with an unrelated third party for a claim made during March 2018 which was scheduled for arbitration. The settlement was for $1.2 million of which $900,000 is to be paid by the Company’s insurance with the remaining $315,000 to be paid by the Company. The $315,000 is included in other current liabilities as of June 30, 2020.</t>
        </is>
      </c>
    </row>
    <row r="14">
      <c r="A14" s="3" t="inlineStr">
        <is>
          <t>2000 Employee Stock Purchase Plan</t>
        </is>
      </c>
    </row>
    <row r="15">
      <c r="A15" s="3" t="inlineStr">
        <is>
          <t>2000 Employee Stock Purchase Plan (ESPP)</t>
        </is>
      </c>
      <c r="B15" s="3" t="inlineStr">
        <is>
          <t>The stockholders of the Company approved the 2000 Employee Stock Purchase Plan ("ESPP") at the Company's annual stockholders' meeting in April 2000. The ESPP provides for eligible employees to acquire common stock of the Company at a discount, not to exceed 15%. This plan has not been put into effect as of June 30, 2020.</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NOTE 14 - SUPPLEMENTAL CASH FLOW INFORMATION - (Details Narrative) - USD ($)</t>
        </is>
      </c>
      <c r="B1" s="2" t="inlineStr">
        <is>
          <t>12 Months Ended</t>
        </is>
      </c>
    </row>
    <row r="2">
      <c r="B2" s="2" t="inlineStr">
        <is>
          <t>Jun. 30, 2020</t>
        </is>
      </c>
      <c r="C2" s="2" t="inlineStr">
        <is>
          <t>Jun. 30, 2019</t>
        </is>
      </c>
    </row>
    <row r="3">
      <c r="A3" s="6" t="inlineStr">
        <is>
          <t>Note 14 - Supplemental Cash Flow Information -</t>
        </is>
      </c>
    </row>
    <row r="4">
      <c r="A4" s="3" t="inlineStr">
        <is>
          <t>Interest paid</t>
        </is>
      </c>
      <c r="B4" s="4" t="n">
        <v>137200</v>
      </c>
      <c r="C4" s="4" t="n">
        <v>165172</v>
      </c>
    </row>
    <row r="5">
      <c r="A5" s="3" t="inlineStr">
        <is>
          <t>Income taxes paid</t>
        </is>
      </c>
      <c r="B5" s="5" t="n">
        <v>228204</v>
      </c>
      <c r="C5" s="5" t="n">
        <v>304575</v>
      </c>
    </row>
    <row r="6">
      <c r="A6" s="3" t="inlineStr">
        <is>
          <t>Common stock for costs and expenses, Value</t>
        </is>
      </c>
      <c r="B6" s="4" t="n">
        <v>1990380</v>
      </c>
      <c r="C6" s="4" t="n">
        <v>1954744</v>
      </c>
    </row>
    <row r="7">
      <c r="A7" s="3" t="inlineStr">
        <is>
          <t>Common stock for costs and expenses, Shares</t>
        </is>
      </c>
      <c r="B7" s="5" t="n">
        <v>89981</v>
      </c>
      <c r="C7" s="5" t="n">
        <v>69971</v>
      </c>
    </row>
    <row r="8">
      <c r="A8" s="3" t="inlineStr">
        <is>
          <t>Capital lease for purchase of equipment</t>
        </is>
      </c>
      <c r="B8" s="4" t="n">
        <v>135000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NOTE 15 - RELATED PARTY TRANSACTIONS - (Details Narrative)</t>
        </is>
      </c>
      <c r="B1" s="2" t="inlineStr">
        <is>
          <t>12 Months Ended</t>
        </is>
      </c>
    </row>
    <row r="2">
      <c r="B2" s="2" t="inlineStr">
        <is>
          <t>Jun. 30, 2020</t>
        </is>
      </c>
    </row>
    <row r="3">
      <c r="A3" s="3" t="inlineStr">
        <is>
          <t>A Billing Company</t>
        </is>
      </c>
    </row>
    <row r="4">
      <c r="A4" s="3" t="inlineStr">
        <is>
          <t>Related Party Transaction, Description of Transaction</t>
        </is>
      </c>
      <c r="B4" s="3" t="inlineStr">
        <is>
          <t>The CEO and President of the Company is a minority owner of a billing company, which performs billing and collection services with respect to No-Fault and Workers’ Compensation claims of the Company’s clients. The monthly fee charged to the Company is $85,000. On June 1, 2017, the Company also entered into a one year renewable agreement to provide IT services to the billing company for a monthly fee of $23,884. The agreement was renewed on June 1, 2020 for another year.</t>
        </is>
      </c>
    </row>
    <row r="5">
      <c r="A5" s="3" t="inlineStr">
        <is>
          <t>Bensonhurst MRI Limited Partnership</t>
        </is>
      </c>
    </row>
    <row r="6">
      <c r="A6" s="3" t="inlineStr">
        <is>
          <t>Related Party Transaction, Description of Transaction</t>
        </is>
      </c>
      <c r="B6" s="3" t="inlineStr">
        <is>
          <t>Bensonhurst MRI Limited Partnership, in which the CEO and President of the Company holds an interest, is party to an agreement with the Company for the service and maintenance of its Upright MRI Scanner for a price of $110,000 per annum.</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SEGMENT AND RELATED INFORMATION - Sumarized Segments - (Details) - USD ($)</t>
        </is>
      </c>
      <c r="B1" s="2" t="inlineStr">
        <is>
          <t>12 Months Ended</t>
        </is>
      </c>
    </row>
    <row r="2">
      <c r="B2" s="2" t="inlineStr">
        <is>
          <t>Jun. 30, 2020</t>
        </is>
      </c>
      <c r="C2" s="2" t="inlineStr">
        <is>
          <t>Jun. 30, 2019</t>
        </is>
      </c>
    </row>
    <row r="3">
      <c r="A3" s="3" t="inlineStr">
        <is>
          <t>Total Revenues - Net</t>
        </is>
      </c>
      <c r="B3" s="4" t="n">
        <v>85690462</v>
      </c>
      <c r="C3" s="4" t="n">
        <v>87192887</v>
      </c>
    </row>
    <row r="4">
      <c r="A4" s="3" t="inlineStr">
        <is>
          <t>Intersegment net revenues</t>
        </is>
      </c>
      <c r="B4" s="5" t="n">
        <v>875000</v>
      </c>
      <c r="C4" s="5" t="n">
        <v>907084</v>
      </c>
    </row>
    <row r="5">
      <c r="A5" s="3" t="inlineStr">
        <is>
          <t>(Loss) Income from operations</t>
        </is>
      </c>
      <c r="B5" s="5" t="n">
        <v>13650916</v>
      </c>
      <c r="C5" s="5" t="n">
        <v>22134192</v>
      </c>
    </row>
    <row r="6">
      <c r="A6" s="3" t="inlineStr">
        <is>
          <t>Depreciation and amortization</t>
        </is>
      </c>
      <c r="B6" s="5" t="n">
        <v>3908648</v>
      </c>
      <c r="C6" s="5" t="n">
        <v>3836491</v>
      </c>
    </row>
    <row r="7">
      <c r="A7" s="3" t="inlineStr">
        <is>
          <t>Compensatory element of stock issuances</t>
        </is>
      </c>
      <c r="B7" s="3" t="inlineStr">
        <is>
          <t xml:space="preserve"> </t>
        </is>
      </c>
      <c r="C7" s="5" t="n">
        <v>1990380</v>
      </c>
    </row>
    <row r="8">
      <c r="A8" s="3" t="inlineStr">
        <is>
          <t>Total identifiable assets</t>
        </is>
      </c>
      <c r="B8" s="5" t="n">
        <v>180283510</v>
      </c>
      <c r="C8" s="5" t="n">
        <v>133560210</v>
      </c>
    </row>
    <row r="9">
      <c r="A9" s="3" t="inlineStr">
        <is>
          <t>Capital expenditures</t>
        </is>
      </c>
      <c r="B9" s="5" t="n">
        <v>7422413</v>
      </c>
      <c r="C9" s="5" t="n">
        <v>3483849</v>
      </c>
    </row>
    <row r="10">
      <c r="A10" s="3" t="inlineStr">
        <is>
          <t>Manufacturing And Servicing Of Medical Equipment</t>
        </is>
      </c>
    </row>
    <row r="11">
      <c r="A11" s="3" t="inlineStr">
        <is>
          <t>Total Revenues - Net</t>
        </is>
      </c>
      <c r="B11" s="5" t="n">
        <v>8463103</v>
      </c>
      <c r="C11" s="5" t="n">
        <v>10013394</v>
      </c>
    </row>
    <row r="12">
      <c r="A12" s="3" t="inlineStr">
        <is>
          <t>Intersegment net revenues</t>
        </is>
      </c>
      <c r="B12" s="5" t="n">
        <v>875000</v>
      </c>
      <c r="C12" s="5" t="n">
        <v>907084</v>
      </c>
    </row>
    <row r="13">
      <c r="A13" s="3" t="inlineStr">
        <is>
          <t>(Loss) Income from operations</t>
        </is>
      </c>
      <c r="B13" s="5" t="n">
        <v>-6425411</v>
      </c>
      <c r="C13" s="5" t="n">
        <v>-3419944</v>
      </c>
    </row>
    <row r="14">
      <c r="A14" s="3" t="inlineStr">
        <is>
          <t>Depreciation and amortization</t>
        </is>
      </c>
      <c r="B14" s="5" t="n">
        <v>368498</v>
      </c>
      <c r="C14" s="5" t="n">
        <v>370001</v>
      </c>
    </row>
    <row r="15">
      <c r="A15" s="3" t="inlineStr">
        <is>
          <t>Compensatory element of stock issuances</t>
        </is>
      </c>
      <c r="B15" s="3" t="inlineStr">
        <is>
          <t xml:space="preserve"> </t>
        </is>
      </c>
      <c r="C15" s="5" t="n">
        <v>1990380</v>
      </c>
    </row>
    <row r="16">
      <c r="A16" s="3" t="inlineStr">
        <is>
          <t>Total identifiable assets</t>
        </is>
      </c>
      <c r="B16" s="5" t="n">
        <v>30492757</v>
      </c>
      <c r="C16" s="5" t="n">
        <v>25065808</v>
      </c>
    </row>
    <row r="17">
      <c r="A17" s="3" t="inlineStr">
        <is>
          <t>Capital expenditures</t>
        </is>
      </c>
      <c r="B17" s="5" t="n">
        <v>2440640</v>
      </c>
      <c r="C17" s="5" t="n">
        <v>746768</v>
      </c>
    </row>
    <row r="18">
      <c r="A18" s="3" t="inlineStr">
        <is>
          <t>Management of Diagnostic Imaging Centers</t>
        </is>
      </c>
    </row>
    <row r="19">
      <c r="A19" s="3" t="inlineStr">
        <is>
          <t>Total Revenues - Net</t>
        </is>
      </c>
      <c r="B19" s="5" t="n">
        <v>77227359</v>
      </c>
      <c r="C19" s="5" t="n">
        <v>77179493</v>
      </c>
    </row>
    <row r="20">
      <c r="A20" s="3" t="inlineStr">
        <is>
          <t>Intersegment net revenues</t>
        </is>
      </c>
      <c r="B20" s="3" t="inlineStr">
        <is>
          <t xml:space="preserve"> </t>
        </is>
      </c>
      <c r="C20" s="3" t="inlineStr">
        <is>
          <t xml:space="preserve"> </t>
        </is>
      </c>
    </row>
    <row r="21">
      <c r="A21" s="3" t="inlineStr">
        <is>
          <t>(Loss) Income from operations</t>
        </is>
      </c>
      <c r="B21" s="5" t="n">
        <v>20076327</v>
      </c>
      <c r="C21" s="5" t="n">
        <v>25554136</v>
      </c>
    </row>
    <row r="22">
      <c r="A22" s="3" t="inlineStr">
        <is>
          <t>Depreciation and amortization</t>
        </is>
      </c>
      <c r="B22" s="5" t="n">
        <v>3540150</v>
      </c>
      <c r="C22" s="5" t="n">
        <v>3466490</v>
      </c>
    </row>
    <row r="23">
      <c r="A23" s="3" t="inlineStr">
        <is>
          <t>Compensatory element of stock issuances</t>
        </is>
      </c>
      <c r="B23" s="3" t="inlineStr">
        <is>
          <t xml:space="preserve"> </t>
        </is>
      </c>
      <c r="C23" s="3" t="inlineStr">
        <is>
          <t xml:space="preserve"> </t>
        </is>
      </c>
    </row>
    <row r="24">
      <c r="A24" s="3" t="inlineStr">
        <is>
          <t>Total identifiable assets</t>
        </is>
      </c>
      <c r="B24" s="5" t="n">
        <v>149790753</v>
      </c>
      <c r="C24" s="5" t="n">
        <v>108494402</v>
      </c>
    </row>
    <row r="25">
      <c r="A25" s="3" t="inlineStr">
        <is>
          <t>Capital expenditures</t>
        </is>
      </c>
      <c r="B25" s="4" t="n">
        <v>4981773</v>
      </c>
      <c r="C25" s="4" t="n">
        <v>2737081</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NOTE 16 - SEGMENT AND RELATED INFORMATION - Foreign Product Sales - (Details)</t>
        </is>
      </c>
      <c r="B1" s="2" t="inlineStr">
        <is>
          <t>12 Months Ended</t>
        </is>
      </c>
    </row>
    <row r="2">
      <c r="B2" s="2" t="inlineStr">
        <is>
          <t>Jun. 30, 2020</t>
        </is>
      </c>
      <c r="C2" s="2" t="inlineStr">
        <is>
          <t>Jun. 30, 2019</t>
        </is>
      </c>
    </row>
    <row r="3">
      <c r="A3" s="3" t="inlineStr">
        <is>
          <t>Foreign Product Sales</t>
        </is>
      </c>
      <c r="B3" s="3" t="inlineStr">
        <is>
          <t>20.20%</t>
        </is>
      </c>
      <c r="C3" s="3" t="inlineStr">
        <is>
          <t>5.30%</t>
        </is>
      </c>
    </row>
    <row r="4">
      <c r="A4" s="3" t="inlineStr">
        <is>
          <t>Canada</t>
        </is>
      </c>
    </row>
    <row r="5">
      <c r="A5" s="3" t="inlineStr">
        <is>
          <t>Foreign Product Sales</t>
        </is>
      </c>
      <c r="B5" s="3" t="inlineStr">
        <is>
          <t>0.00%</t>
        </is>
      </c>
      <c r="C5" s="3" t="inlineStr">
        <is>
          <t>0.30%</t>
        </is>
      </c>
    </row>
    <row r="6">
      <c r="A6" s="3" t="inlineStr">
        <is>
          <t>England</t>
        </is>
      </c>
    </row>
    <row r="7">
      <c r="A7" s="3" t="inlineStr">
        <is>
          <t>Foreign Product Sales</t>
        </is>
      </c>
      <c r="B7" s="3" t="inlineStr">
        <is>
          <t>0.00%</t>
        </is>
      </c>
      <c r="C7" s="3" t="inlineStr">
        <is>
          <t>0.30%</t>
        </is>
      </c>
    </row>
    <row r="8">
      <c r="A8" s="3" t="inlineStr">
        <is>
          <t>Germany</t>
        </is>
      </c>
    </row>
    <row r="9">
      <c r="A9" s="3" t="inlineStr">
        <is>
          <t>Foreign Product Sales</t>
        </is>
      </c>
      <c r="B9" s="3" t="inlineStr">
        <is>
          <t>20.20%</t>
        </is>
      </c>
      <c r="C9" s="3" t="inlineStr">
        <is>
          <t>0.00%</t>
        </is>
      </c>
    </row>
    <row r="10">
      <c r="A10" s="3" t="inlineStr">
        <is>
          <t>Puerto Rico</t>
        </is>
      </c>
    </row>
    <row r="11">
      <c r="A11" s="3" t="inlineStr">
        <is>
          <t>Foreign Product Sales</t>
        </is>
      </c>
      <c r="B11" s="3" t="inlineStr">
        <is>
          <t>0.00%</t>
        </is>
      </c>
      <c r="C11" s="3" t="inlineStr">
        <is>
          <t>4.70%</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SEGMENT AND RELATED INFORMATION - Foreign Service and Repair Fees - (Details)</t>
        </is>
      </c>
      <c r="B1" s="2" t="inlineStr">
        <is>
          <t>12 Months Ended</t>
        </is>
      </c>
    </row>
    <row r="2">
      <c r="B2" s="2" t="inlineStr">
        <is>
          <t>Jun. 30, 2020</t>
        </is>
      </c>
      <c r="C2" s="2" t="inlineStr">
        <is>
          <t>Jun. 30, 2019</t>
        </is>
      </c>
    </row>
    <row r="3">
      <c r="A3" s="3" t="inlineStr">
        <is>
          <t>Foreign Service and Repair fees</t>
        </is>
      </c>
      <c r="B3" s="3" t="inlineStr">
        <is>
          <t>5.60%</t>
        </is>
      </c>
      <c r="C3" s="3" t="inlineStr">
        <is>
          <t>5.90%</t>
        </is>
      </c>
    </row>
    <row r="4">
      <c r="A4" s="3" t="inlineStr">
        <is>
          <t>Puerto Rico</t>
        </is>
      </c>
    </row>
    <row r="5">
      <c r="A5" s="3" t="inlineStr">
        <is>
          <t>Foreign Service and Repair fees</t>
        </is>
      </c>
      <c r="B5" s="3" t="inlineStr">
        <is>
          <t>1.60%</t>
        </is>
      </c>
      <c r="C5" s="3" t="inlineStr">
        <is>
          <t>1.60%</t>
        </is>
      </c>
    </row>
    <row r="6">
      <c r="A6" s="3" t="inlineStr">
        <is>
          <t>Switzerland</t>
        </is>
      </c>
    </row>
    <row r="7">
      <c r="A7" s="3" t="inlineStr">
        <is>
          <t>Foreign Service and Repair fees</t>
        </is>
      </c>
      <c r="B7" s="3" t="inlineStr">
        <is>
          <t>0.30%</t>
        </is>
      </c>
      <c r="C7" s="3" t="inlineStr">
        <is>
          <t>0.30%</t>
        </is>
      </c>
    </row>
    <row r="8">
      <c r="A8" s="3" t="inlineStr">
        <is>
          <t>Germany</t>
        </is>
      </c>
    </row>
    <row r="9">
      <c r="A9" s="3" t="inlineStr">
        <is>
          <t>Foreign Service and Repair fees</t>
        </is>
      </c>
      <c r="B9" s="3" t="inlineStr">
        <is>
          <t>1.50%</t>
        </is>
      </c>
      <c r="C9" s="3" t="inlineStr">
        <is>
          <t>1.40%</t>
        </is>
      </c>
    </row>
    <row r="10">
      <c r="A10" s="3" t="inlineStr">
        <is>
          <t>England</t>
        </is>
      </c>
    </row>
    <row r="11">
      <c r="A11" s="3" t="inlineStr">
        <is>
          <t>Foreign Service and Repair fees</t>
        </is>
      </c>
      <c r="B11" s="3" t="inlineStr">
        <is>
          <t>0.70%</t>
        </is>
      </c>
      <c r="C11" s="3" t="inlineStr">
        <is>
          <t>0.60%</t>
        </is>
      </c>
    </row>
    <row r="12">
      <c r="A12" s="3" t="inlineStr">
        <is>
          <t>United Arab Emerites</t>
        </is>
      </c>
    </row>
    <row r="13">
      <c r="A13" s="3" t="inlineStr">
        <is>
          <t>Foreign Service and Repair fees</t>
        </is>
      </c>
      <c r="B13" s="3" t="inlineStr">
        <is>
          <t>0.00%</t>
        </is>
      </c>
      <c r="C13" s="3" t="inlineStr">
        <is>
          <t>0.30%</t>
        </is>
      </c>
    </row>
    <row r="14">
      <c r="A14" s="3" t="inlineStr">
        <is>
          <t>Canada</t>
        </is>
      </c>
    </row>
    <row r="15">
      <c r="A15" s="3" t="inlineStr">
        <is>
          <t>Foreign Service and Repair fees</t>
        </is>
      </c>
      <c r="B15" s="3" t="inlineStr">
        <is>
          <t>0.30%</t>
        </is>
      </c>
      <c r="C15" s="3" t="inlineStr">
        <is>
          <t>0.40%</t>
        </is>
      </c>
    </row>
    <row r="16">
      <c r="A16" s="3" t="inlineStr">
        <is>
          <t>Greece</t>
        </is>
      </c>
    </row>
    <row r="17">
      <c r="A17" s="3" t="inlineStr">
        <is>
          <t>Foreign Service and Repair fees</t>
        </is>
      </c>
      <c r="B17" s="3" t="inlineStr">
        <is>
          <t>0.20%</t>
        </is>
      </c>
      <c r="C17" s="3" t="inlineStr">
        <is>
          <t>0.30%</t>
        </is>
      </c>
    </row>
    <row r="18">
      <c r="A18" s="3" t="inlineStr">
        <is>
          <t>Australia</t>
        </is>
      </c>
    </row>
    <row r="19">
      <c r="A19" s="3" t="inlineStr">
        <is>
          <t>Foreign Service and Repair fees</t>
        </is>
      </c>
      <c r="B19" s="3" t="inlineStr">
        <is>
          <t>1.00%</t>
        </is>
      </c>
      <c r="C19" s="3" t="inlineStr">
        <is>
          <t>1.00%</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NOTE 16 - SEGMENT AND RELATED INFORMATION - (Details Narrative)</t>
        </is>
      </c>
      <c r="B1" s="2" t="inlineStr">
        <is>
          <t>12 Months Ended</t>
        </is>
      </c>
    </row>
    <row r="2">
      <c r="B2" s="2" t="inlineStr">
        <is>
          <t>Jun. 30, 2020</t>
        </is>
      </c>
      <c r="C2" s="2" t="inlineStr">
        <is>
          <t>Jun. 30, 2019</t>
        </is>
      </c>
    </row>
    <row r="3">
      <c r="A3" s="6" t="inlineStr">
        <is>
          <t>Note 16 - Segment And Related Information -</t>
        </is>
      </c>
    </row>
    <row r="4">
      <c r="A4" s="3" t="inlineStr">
        <is>
          <t>Export Sales of medical equipment percentage</t>
        </is>
      </c>
      <c r="B4" s="3" t="inlineStr">
        <is>
          <t>20.20%</t>
        </is>
      </c>
      <c r="C4" s="3" t="inlineStr">
        <is>
          <t>5.30%</t>
        </is>
      </c>
    </row>
    <row r="5">
      <c r="A5" s="3" t="inlineStr">
        <is>
          <t>Foreign Revenues of service and repair of medical equipment percentage</t>
        </is>
      </c>
      <c r="B5" s="3" t="inlineStr">
        <is>
          <t>5.60%</t>
        </is>
      </c>
      <c r="C5" s="3" t="inlineStr">
        <is>
          <t>5.90%</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7 - ALLOWANCE FOR DOUBTFUL ACCOUNTS - Allowance For Doubtful Accounts (Details) (USD $) - USD ($)</t>
        </is>
      </c>
      <c r="B1" s="2" t="inlineStr">
        <is>
          <t>12 Months Ended</t>
        </is>
      </c>
    </row>
    <row r="2">
      <c r="B2" s="2" t="inlineStr">
        <is>
          <t>Jun. 30, 2020</t>
        </is>
      </c>
      <c r="C2" s="2" t="inlineStr">
        <is>
          <t>Jun. 30, 2019</t>
        </is>
      </c>
    </row>
    <row r="3">
      <c r="A3" s="3" t="inlineStr">
        <is>
          <t>Ending Balance</t>
        </is>
      </c>
      <c r="B3" s="4" t="n">
        <v>22700000</v>
      </c>
    </row>
    <row r="4">
      <c r="A4" s="3" t="inlineStr">
        <is>
          <t>Accounts Receivable [Member]</t>
        </is>
      </c>
    </row>
    <row r="5">
      <c r="A5" s="3" t="inlineStr">
        <is>
          <t>Beginning Balance</t>
        </is>
      </c>
      <c r="B5" s="5" t="n">
        <v>190244</v>
      </c>
      <c r="C5" s="4" t="n">
        <v>190244</v>
      </c>
    </row>
    <row r="6">
      <c r="A6" s="3" t="inlineStr">
        <is>
          <t>Additions (Included in provision for bad debts)</t>
        </is>
      </c>
      <c r="B6" s="5" t="n">
        <v>380000</v>
      </c>
      <c r="C6" s="3" t="inlineStr">
        <is>
          <t xml:space="preserve"> </t>
        </is>
      </c>
    </row>
    <row r="7">
      <c r="A7" s="3" t="inlineStr">
        <is>
          <t>Deductions</t>
        </is>
      </c>
      <c r="B7" s="5" t="n">
        <v>55683</v>
      </c>
      <c r="C7" s="3" t="inlineStr">
        <is>
          <t xml:space="preserve"> </t>
        </is>
      </c>
    </row>
    <row r="8">
      <c r="A8" s="3" t="inlineStr">
        <is>
          <t>Ending Balance</t>
        </is>
      </c>
      <c r="B8" s="5" t="n">
        <v>514561</v>
      </c>
      <c r="C8" s="5" t="n">
        <v>190244</v>
      </c>
    </row>
    <row r="9">
      <c r="A9" s="3" t="inlineStr">
        <is>
          <t>Management and other fees receivable [Member]</t>
        </is>
      </c>
    </row>
    <row r="10">
      <c r="A10" s="3" t="inlineStr">
        <is>
          <t>Beginning Balance</t>
        </is>
      </c>
      <c r="B10" s="5" t="n">
        <v>9404944</v>
      </c>
      <c r="C10" s="5" t="n">
        <v>10983022</v>
      </c>
    </row>
    <row r="11">
      <c r="A11" s="3" t="inlineStr">
        <is>
          <t>Additions (Included in provision for bad debts)</t>
        </is>
      </c>
      <c r="B11" s="5" t="n">
        <v>3526742</v>
      </c>
      <c r="C11" s="5" t="n">
        <v>-1578078</v>
      </c>
    </row>
    <row r="12">
      <c r="A12" s="3" t="inlineStr">
        <is>
          <t>Deductions</t>
        </is>
      </c>
      <c r="B12" s="5" t="n">
        <v>-1868453</v>
      </c>
      <c r="C12" s="3" t="inlineStr">
        <is>
          <t xml:space="preserve"> </t>
        </is>
      </c>
    </row>
    <row r="13">
      <c r="A13" s="3" t="inlineStr">
        <is>
          <t>Ending Balance</t>
        </is>
      </c>
      <c r="B13" s="5" t="n">
        <v>11063233</v>
      </c>
      <c r="C13" s="5" t="n">
        <v>9404944</v>
      </c>
    </row>
    <row r="14">
      <c r="A14" s="3" t="inlineStr">
        <is>
          <t>Management fee receivable from related medical practices [Member]</t>
        </is>
      </c>
    </row>
    <row r="15">
      <c r="A15" s="3" t="inlineStr">
        <is>
          <t>Beginning Balance</t>
        </is>
      </c>
      <c r="B15" s="5" t="n">
        <v>2310731</v>
      </c>
      <c r="C15" s="5" t="n">
        <v>1711385</v>
      </c>
    </row>
    <row r="16">
      <c r="A16" s="3" t="inlineStr">
        <is>
          <t>Additions (Included in provision for bad debts)</t>
        </is>
      </c>
      <c r="B16" s="5" t="n">
        <v>1011324</v>
      </c>
      <c r="C16" s="5" t="n">
        <v>599346</v>
      </c>
    </row>
    <row r="17">
      <c r="A17" s="3" t="inlineStr">
        <is>
          <t>Deductions</t>
        </is>
      </c>
      <c r="B17" s="3" t="inlineStr">
        <is>
          <t xml:space="preserve"> </t>
        </is>
      </c>
      <c r="C17" s="3" t="inlineStr">
        <is>
          <t xml:space="preserve"> </t>
        </is>
      </c>
    </row>
    <row r="18">
      <c r="A18" s="3" t="inlineStr">
        <is>
          <t>Ending Balance</t>
        </is>
      </c>
      <c r="B18" s="5" t="n">
        <v>3322055</v>
      </c>
      <c r="C18" s="5" t="n">
        <v>2310731</v>
      </c>
    </row>
    <row r="19">
      <c r="A19" s="3" t="inlineStr">
        <is>
          <t>Notes Receivable [Member]</t>
        </is>
      </c>
    </row>
    <row r="20">
      <c r="A20" s="3" t="inlineStr">
        <is>
          <t>Beginning Balance</t>
        </is>
      </c>
      <c r="B20" s="3" t="inlineStr">
        <is>
          <t xml:space="preserve"> </t>
        </is>
      </c>
    </row>
    <row r="21">
      <c r="A21" s="3" t="inlineStr">
        <is>
          <t>Additions (Included in provision for bad debts)</t>
        </is>
      </c>
      <c r="B21" s="5" t="n">
        <v>777354</v>
      </c>
    </row>
    <row r="22">
      <c r="A22" s="3" t="inlineStr">
        <is>
          <t>Deductions</t>
        </is>
      </c>
      <c r="B22" s="3" t="inlineStr">
        <is>
          <t xml:space="preserve"> </t>
        </is>
      </c>
    </row>
    <row r="23">
      <c r="A23" s="3" t="inlineStr">
        <is>
          <t>Ending Balance</t>
        </is>
      </c>
      <c r="B23" s="5" t="n">
        <v>777354</v>
      </c>
      <c r="C23" s="3" t="inlineStr">
        <is>
          <t xml:space="preserve"> </t>
        </is>
      </c>
    </row>
    <row r="24">
      <c r="A24" s="3" t="inlineStr">
        <is>
          <t>Medical receivables</t>
        </is>
      </c>
    </row>
    <row r="25">
      <c r="A25" s="3" t="inlineStr">
        <is>
          <t>Beginning Balance</t>
        </is>
      </c>
      <c r="B25" s="3" t="inlineStr">
        <is>
          <t xml:space="preserve"> </t>
        </is>
      </c>
      <c r="C25" s="5" t="n">
        <v>22727698</v>
      </c>
    </row>
    <row r="26">
      <c r="A26" s="3" t="inlineStr">
        <is>
          <t>Additions (Included in provision for bad debts)</t>
        </is>
      </c>
      <c r="C26" s="3" t="inlineStr">
        <is>
          <t xml:space="preserve"> </t>
        </is>
      </c>
    </row>
    <row r="27">
      <c r="A27" s="3" t="inlineStr">
        <is>
          <t>Deductions</t>
        </is>
      </c>
      <c r="C27" s="5" t="n">
        <v>22727698</v>
      </c>
    </row>
    <row r="28">
      <c r="A28" s="3" t="inlineStr">
        <is>
          <t>Ending Balance</t>
        </is>
      </c>
      <c r="C28" s="3"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NOTE 18 - QUARTERLY FINANCIAL DATA (UNAUDITED) - Unaudited Quarterly Financial Tables- (Details) - USD ($)</t>
        </is>
      </c>
      <c r="B1" s="2" t="inlineStr">
        <is>
          <t>3 Months Ended</t>
        </is>
      </c>
      <c r="J1" s="2" t="inlineStr">
        <is>
          <t>12 Months Ended</t>
        </is>
      </c>
    </row>
    <row r="2">
      <c r="B2" s="2" t="inlineStr">
        <is>
          <t>Jun. 30, 2020</t>
        </is>
      </c>
      <c r="C2" s="2" t="inlineStr">
        <is>
          <t>Mar. 31, 2020</t>
        </is>
      </c>
      <c r="D2" s="2" t="inlineStr">
        <is>
          <t>Dec. 31, 2019</t>
        </is>
      </c>
      <c r="E2" s="2" t="inlineStr">
        <is>
          <t>Sep. 30, 2019</t>
        </is>
      </c>
      <c r="F2" s="2" t="inlineStr">
        <is>
          <t>Jun. 30, 2019</t>
        </is>
      </c>
      <c r="G2" s="2" t="inlineStr">
        <is>
          <t>Mar. 31, 2019</t>
        </is>
      </c>
      <c r="H2" s="2" t="inlineStr">
        <is>
          <t>Dec. 31, 2018</t>
        </is>
      </c>
      <c r="I2" s="2" t="inlineStr">
        <is>
          <t>Sep. 30, 2018</t>
        </is>
      </c>
      <c r="J2" s="2" t="inlineStr">
        <is>
          <t>Jun. 30, 2020</t>
        </is>
      </c>
      <c r="K2" s="2" t="inlineStr">
        <is>
          <t>Jun. 30, 2019</t>
        </is>
      </c>
    </row>
    <row r="3">
      <c r="A3" s="3" t="inlineStr">
        <is>
          <t>Total Revenues - Net</t>
        </is>
      </c>
      <c r="J3" s="4" t="n">
        <v>85690462</v>
      </c>
      <c r="K3" s="4" t="n">
        <v>87192887</v>
      </c>
    </row>
    <row r="4">
      <c r="A4" s="3" t="inlineStr">
        <is>
          <t>Total Costs and Expenses</t>
        </is>
      </c>
      <c r="J4" s="5" t="n">
        <v>72039546</v>
      </c>
      <c r="K4" s="5" t="n">
        <v>65058695</v>
      </c>
    </row>
    <row r="5">
      <c r="A5" s="3" t="inlineStr">
        <is>
          <t>Net Income</t>
        </is>
      </c>
      <c r="J5" s="4" t="n">
        <v>11704733</v>
      </c>
      <c r="K5" s="4" t="n">
        <v>20513674</v>
      </c>
    </row>
    <row r="6">
      <c r="A6" s="3" t="inlineStr">
        <is>
          <t>Basic Net Income Per Common Share Available to Common Stockholders</t>
        </is>
      </c>
      <c r="J6" s="9" t="n">
        <v>1.28</v>
      </c>
      <c r="K6" s="9" t="n">
        <v>2.41</v>
      </c>
    </row>
    <row r="7">
      <c r="A7" s="3" t="inlineStr">
        <is>
          <t>Quarterly Financial Data [Member]</t>
        </is>
      </c>
    </row>
    <row r="8">
      <c r="A8" s="3" t="inlineStr">
        <is>
          <t>Total Revenues - Net</t>
        </is>
      </c>
      <c r="B8" s="4" t="n">
        <v>20806000</v>
      </c>
      <c r="C8" s="4" t="n">
        <v>21686000</v>
      </c>
      <c r="D8" s="4" t="n">
        <v>21451000</v>
      </c>
      <c r="E8" s="4" t="n">
        <v>21747000</v>
      </c>
      <c r="F8" s="4" t="n">
        <v>22484000</v>
      </c>
      <c r="G8" s="4" t="n">
        <v>22779000</v>
      </c>
      <c r="H8" s="4" t="n">
        <v>21225000</v>
      </c>
      <c r="I8" s="4" t="n">
        <v>20705000</v>
      </c>
      <c r="J8" s="4" t="n">
        <v>85690000</v>
      </c>
      <c r="K8" s="4" t="n">
        <v>87193000</v>
      </c>
    </row>
    <row r="9">
      <c r="A9" s="3" t="inlineStr">
        <is>
          <t>Total Costs and Expenses</t>
        </is>
      </c>
      <c r="B9" s="5" t="n">
        <v>20278000</v>
      </c>
      <c r="C9" s="5" t="n">
        <v>19071000</v>
      </c>
      <c r="D9" s="5" t="n">
        <v>16430000</v>
      </c>
      <c r="E9" s="5" t="n">
        <v>16261000</v>
      </c>
      <c r="F9" s="5" t="n">
        <v>18480000</v>
      </c>
      <c r="G9" s="5" t="n">
        <v>16171000</v>
      </c>
      <c r="H9" s="5" t="n">
        <v>15245000</v>
      </c>
      <c r="I9" s="5" t="n">
        <v>15163000</v>
      </c>
      <c r="J9" s="5" t="n">
        <v>72040000</v>
      </c>
      <c r="K9" s="5" t="n">
        <v>65059000</v>
      </c>
    </row>
    <row r="10">
      <c r="A10" s="3" t="inlineStr">
        <is>
          <t>Net Income</t>
        </is>
      </c>
      <c r="B10" s="4" t="n">
        <v>1076000</v>
      </c>
      <c r="C10" s="4" t="n">
        <v>1914000</v>
      </c>
      <c r="D10" s="4" t="n">
        <v>4209000</v>
      </c>
      <c r="E10" s="4" t="n">
        <v>4506000</v>
      </c>
      <c r="F10" s="4" t="n">
        <v>2665000</v>
      </c>
      <c r="G10" s="4" t="n">
        <v>5201000</v>
      </c>
      <c r="H10" s="4" t="n">
        <v>4864000</v>
      </c>
      <c r="I10" s="4" t="n">
        <v>4492000</v>
      </c>
      <c r="J10" s="4" t="n">
        <v>11705000</v>
      </c>
      <c r="K10" s="4" t="n">
        <v>17222000</v>
      </c>
    </row>
    <row r="11">
      <c r="A11" s="3" t="inlineStr">
        <is>
          <t>Basic Net Income Per Common Share Available to Common Stockholders</t>
        </is>
      </c>
      <c r="B11" s="9" t="n">
        <v>0.09</v>
      </c>
      <c r="C11" s="9" t="n">
        <v>0.18</v>
      </c>
      <c r="D11" s="9" t="n">
        <v>0.45</v>
      </c>
      <c r="E11" s="9" t="n">
        <v>0.48</v>
      </c>
      <c r="F11" s="10" t="n">
        <v>0.2</v>
      </c>
      <c r="G11" s="9" t="n">
        <v>0.57</v>
      </c>
      <c r="H11" s="9" t="n">
        <v>0.52</v>
      </c>
      <c r="I11" s="9" t="n">
        <v>0.49</v>
      </c>
      <c r="J11" s="10" t="n">
        <v>1.2</v>
      </c>
      <c r="K11" s="9" t="n">
        <v>1.78</v>
      </c>
    </row>
    <row r="12">
      <c r="A12" s="3" t="inlineStr">
        <is>
          <t>Diluted Net Income Per Common Share Available to Common Stockholders</t>
        </is>
      </c>
      <c r="B12" s="9" t="n">
        <v>0.09</v>
      </c>
      <c r="C12" s="9" t="n">
        <v>0.18</v>
      </c>
      <c r="D12" s="9" t="n">
        <v>0.44</v>
      </c>
      <c r="E12" s="9" t="n">
        <v>0.47</v>
      </c>
      <c r="F12" s="9" t="n">
        <v>1.44</v>
      </c>
      <c r="G12" s="9" t="n">
        <v>0.5600000000000001</v>
      </c>
      <c r="H12" s="9" t="n">
        <v>0.51</v>
      </c>
      <c r="I12" s="9" t="n">
        <v>0.48</v>
      </c>
      <c r="J12" s="9" t="n">
        <v>1.18</v>
      </c>
      <c r="K12" s="9" t="n">
        <v>1.74</v>
      </c>
    </row>
  </sheetData>
  <mergeCells count="3">
    <mergeCell ref="A1:A2"/>
    <mergeCell ref="B1:I1"/>
    <mergeCell ref="J1:K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19 - SUBSEQUENT EVENTS (Details Narrative)</t>
        </is>
      </c>
      <c r="B1" s="2" t="inlineStr">
        <is>
          <t>1 Months Ended</t>
        </is>
      </c>
    </row>
    <row r="2">
      <c r="B2" s="2" t="inlineStr">
        <is>
          <t>Sep. 30, 2020</t>
        </is>
      </c>
    </row>
    <row r="3">
      <c r="A3" s="3" t="inlineStr">
        <is>
          <t>Subsequent Event [Member]</t>
        </is>
      </c>
    </row>
    <row r="4">
      <c r="A4" s="3" t="inlineStr">
        <is>
          <t>Revolving credit description</t>
        </is>
      </c>
      <c r="B4" s="3" t="inlineStr">
        <is>
          <t>The terms increase the borrowing limits from $3,000,000 to $10,000,000 and the agreement was extended to August 2021.</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 - DESCRIPTION OF BUSINESS AND LIQUIDITY AND CAPITAL RESOURCES</t>
        </is>
      </c>
      <c r="B1" s="2" t="inlineStr">
        <is>
          <t>12 Months Ended</t>
        </is>
      </c>
    </row>
    <row r="2">
      <c r="B2" s="2" t="inlineStr">
        <is>
          <t>Jun. 30, 2020</t>
        </is>
      </c>
    </row>
    <row r="3">
      <c r="A3" s="6" t="inlineStr">
        <is>
          <t>Accounting Policies [Abstract]</t>
        </is>
      </c>
    </row>
    <row r="4">
      <c r="A4" s="3" t="inlineStr">
        <is>
          <t>NOTE 1 - DESCRIPTION OF BUSINESS AND LIQUIDITY AND CAPITAL RESOURCES</t>
        </is>
      </c>
      <c r="B4" s="3" t="inlineStr">
        <is>
          <t>NOTE 1 - DESCRIPTION OF BUSINESS AND LIQUIDITY
AND CAPITAL RESOURCES Description of Business FONAR Corporation (the “Company”
or “FONAR”) is a Delaware corporation, which was incorporated on July 17, 1978. FONAR is engaged in the research, development,
production and marketing of medical scanning equipment, which uses principles of Magnetic Resonance Imaging ("MRI") for
the detection and diagnosis of human diseases. In addition to deriving revenues from the direct sale of MRI equipment, revenue
is also generated from our installed-base of customers through our service and upgrade programs. FONAR, through its wholly-owned subsidiary
Health Management Corporation of America ("HMCA") provides comprehensive management services to diagnostic imaging facilities.
The services provided by the Company include development, administration, leasing of office space, facilities and medical equipment,
provision of supplies, staffing and supervision of non-medical personnel, legal services, accounting, billing and collection and
the development and implementation of practice growth and marketing strategies. On July 1, 2015, the Company restructured the
corporate organization of the management of diagnostic imaging centers segment of our business. The reorganization was structured
to more completely integrate the operations of Health Management Corporation of America and HDM. Imperial contributed all of its
assets (which were utilized in the business of Health Management Corporation of America) to HDM and received a 24.2% interest in
HDM. Health Management Corporation of America retained a direct ownership interest of 45.8% in HDM, and the original investors
in HDM retained a 30.0% ownership interest in the newly expanded HDM. The entire management of diagnostic imaging centers business
segment is now being conducted by HDM. During March 2020 the global pandemic of COVID-19
has caused turbulence and uncertainty in the United States and international markets and economies which has adversely effected
our workforce, liquidity, financial conditions, revenues, profitability and business operations. Generally COVID-19 had caused
us to require that much of our workforce work from home and has restricted the ability of our personnel to travel for marketing
purposes or to service our customers. The Company experienced a sudden drop in scan volume for a short term period and while the
Company is not back to pre-COVID-19 levels, the volume has risen. During the 4th quarter of fiscal 2020, the Company was able to
enact certain decisions to allow the Company to survive during the global pandemic and from further losses or additional decreases
in scan volume. The Company immediately enacted wide scale furloughs, deferment of up to 50% of management salaries, halted variable
compensation plans and rent deferrals were negotiated with the majority of all landlords. The Company also received some government
stimulus funds from the Paycheck Protection Program (‘PPP’) program and Medicare advances/stimulus payments. Although
we are unable to predict if there will be additional consequences on our operations from the continuing global pandemic of COVID-19,
the Company believes with the positive cash flows, low debt and cash on hand, it will be able to continue operations going forwar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Jun. 30, 2020</t>
        </is>
      </c>
    </row>
    <row r="3">
      <c r="A3" s="6" t="inlineStr">
        <is>
          <t>Accounting Policies [Abstract]</t>
        </is>
      </c>
    </row>
    <row r="4">
      <c r="A4" s="3" t="inlineStr">
        <is>
          <t>NOTE 2 - SUMMARY OF SIGNIFICANT ACCOUNTING POLICIES</t>
        </is>
      </c>
      <c r="B4" s="3" t="inlineStr">
        <is>
          <t xml:space="preserve">NOTE
2 - SUMMARY OF SIGNIFICANT ACCOUNTING POLICIES Principles
of Consolidation The
consolidated financial statements include the accounts of FONAR Corporation, its majority and wholly-owned subsidiaries and partnerships.
The operating activities of subsidiaries are included in the accompanying consolidated statements from the date of acquisition.
All significant intercompany accounts and transactions have been eliminated in consolidation. Use
of Estimates The
preparation of the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in the consolidated financial statements and accompanying notes. The most significant estimates
relate to receivable allowances, intangible assets, income taxes and related tax asset valuation allowances, useful lives of property
and equipment, contingencies, revenue recognition and the assessment of litigation. In addition, healthcare industry reforms and
reimbursement practices will continue to impact the Company's operations and the determination of contractual and other allowance
estimates. Actual results could differ from those estimates. Inventories Inventories
consist of purchased parts, components and supplies, as well as work-in-process, and are stated at the lower of cost, determined
on the first-in, first-out method, or market. Property
and Equipment Property
and equipment procured in the normal course of business is stated at cost. Property and equipment purchased in connection with
an acquisition is stated at its estimated fair value, generally based on an appraisal. Property and equipment is being depreciated
for financial accounting purposes using the straight-line method over their estimated useful lives. Leasehold improvements are
being amortized over the shorter of the useful life or the remaining lease term. Upon retirement or other disposition of these
assets, the cost and related accumulated depreciation of these assets are removed from the accounts and the resulting gains or
losses are reflected in the results of operations. Expenses for maintenance and repairs are charged to operations. Renewals and
betterments are capitalized. Maintenance and repair expenses totaled approximately $1,870,000 and $1,557,000 for the years ended
June 30, 2020 and 2019 respectively. The estimated useful lives in years are generally as follows:
Diagnostic
equipment 5–13
Research,
development and demonstration equipment 3-7
Machinery
and equipment 2-7
Furniture
and fixtures 3-9
Leasehold
improvements 2–10
Building 28 Long-Lived
Assets The
Company periodically assesses the recoverability of long-lived assets, including property and equipment and intangibles, other
than goodwill, when there are indications of potential impairment, based on estimates of undiscounted future cash flows. The amount
of impairment is calculated by comparing anticipated discounted future cash flows with the carrying value of the related asset.
In performing this analysis, management considers such factors as current results, trends, and future prospects, in addition to
other economic factors. Other
Intangible Assets 1)
Patents and Copyrights Amortization
is calculated on the straight-line basis over 15 years. 2)
Non-Competition Agreements The
non-competition agreements are being amortized on the straight line basis over the length of the agreement (7 years). 3)
Customer Relationships Amortization
is calculated on the straight line basis over 20 years. Goodwill Generally
accepted accounting principles in the United States require the Company to perform a goodwill impairment test annually and more
frequently when negative conditions or a triggering event arises. Impairment of goodwill is tested at the reporting unit level
by comparing the reporting unit’s carrying amount, including goodwill to the fair value of the reporting unit. If the carrying
amount of the reporting unit exceeds its fair value, goodwill is considered potentially impaired and a second step is performed
to measure the amount of impairment loss, if any. Acquired
assets and assumed liabilities Pursuant
to ASC No. 805-10-25, if the initial accounting for a business combination is incomplete by the end of the reporting period in
which the combination occurs, but during the allowed measurement period not to exceed one year from the acquisition date, the
Company adjusts the provisional amounts recognized at the acquisition date by means of adjusting the amount recognized for goodwill. Revenue
Recognition Revenue
on sales contracts for scanners, included in “product sales” in the accompanying consolidated statements of operations,
is recognized under the percentage-of-completion method in accordance with FASB ASC 605-35, “Revenue Recognition –
Construction-Type and Production-Type Contracts”. The Company manufactures its scanners under specific contracts that provide
for progress payments. Production and installation take approximately three to six months. Revenue
on scanner service contracts is recognized on the straight-line method over the related contract period, usually one year. Revenue
from product sales (upgrades and supplies) is recognized upon shipment. Revenue
under management contracts is recognized based upon contractual agreements for management services rendered by the Company primarily
under various long-term agreements with various medical providers (the "PCs"). As of June 30, 2020, the Company has
twenty one management agreements of which three are with PC’s owned by Raymond V. Damadian, M.D., Chairman of the Board
of FONAR (“the Related medical practices”) and eighteen are with PC’s, which are all located in the state of
New York (“the New York PC’s”), owned by two unrelated radiologists. The contractual fees for services rendered
to the PCs consists of fixed monthly fees per diagnostic imaging facility ranging from approximately $77,000 to $522,000. All
fees are re-negotiable at the anniversary of the agreements and each year thereafter. The Company records a provision for bad
debts for estimated uncollectible fees, which is reflected in other operating expenses on the Statement of Operations. All fees
are re-negotiable at the anniversary of the agreements and each year thereafter. On
July 1, 2018, the Company adopted the new revenue recognition accounting standard issued by the Financial Accounting Standards
Board (“FASB”) and codified in the ASC as topic 606 (“ASC 606”). The revenue recognition standard in ASC
606 outlines a single comprehensive model for recognizing revenue as performance obligations, defined in a contract with a customer
as goods or services transferred to the customer in exchange for consideration, are satisfied. The standard also requires expanded
disclosures regarding the Company’s revenue recognition policies and significant judgments employed in the determination
of revenue. The
Company applied the modified retrospective approach to all contracts when adopting ASC 606. As a result, at the adoption of ASC
606 the majority of what was previously classified as the provision for bad debts in the statement of operations is now reflected
as implicit price concessions (as defined in ASC 606) and therefore included as a reduction to net operating revenues in 2019.
For changes in credit issues not assessed at the date of service, the Company will prospectively recognize those amounts in other
operating expenses on the statement of operations. For periods prior to the adoption of ASC 606, the provision for bad debts has
been presented consistent with the previous revenue recognition standards that required it to be presented separately as a component
of net operating revenues. Additionally, upon adoption of ASC 606 the allowance for doubtful accounts of approximately $22.7 million
as of July 1, 2018 was reclassified as a component of net patient accounts receivable. Other than these changes in presentation
on the condensed consolidated statement of operations and condensed consolidated balance sheet, the adoption of ASC 606 did not
have a material impact on the consolidated results of operations for the year ended June 30, 2018 and did not have a material
impact on its consolidated results of operations on a prospective basis. Our
revenues generally relate to net patient fees received from various payers and patients themselves under contracts in which
our performance obligations are to provide diagnostic services to the patients. Revenues are recorded during the period our obligations
to provide diagnostic services are satisfied. Our performance obligations for diagnostic services are generally satisfied over
a period of less than one day. The contractual relationships with patients, in most cases, also involve a third-party payer (Medicare,
Medicaid, managed care health plans and commercial insurance companies, including plans offered through the health insurance exchanges)
and the transaction prices for the services provided are dependent upon the terms provided by (Medicare and Medicaid) or negotiated
with (managed care health plans and commercial insurance companies) the third-party payers. The payment arrangements with third-party
payers for the services we provide to the related patients typically specify payments at amounts less than our standard charges
and generally provide for payments based upon predetermined rates per diagnostic services or discounted fee-for-service rates.
Management continually reviews the contractual estimation process to consider and incorporate updates to laws and regulations
and the frequent changes in managed care contractual terms resulting from contract renegotiations and renewals. The
Company’s patient fee revenues, net of contractual allowances and discounts less the provision for bad debts for the years
ended June 30, 2020 and 2019 are summarized in the following table.
For
the Years Ended June 30
2020 2019
Commercial
Insurance/ Managed Care $ 4,545,987 $ 5,218,656
Medicare/Medicaid 1,038,288 1,172,543
Workers'
Compensation/Personal Injury 16,028,737 16,790,025
Other 882,248 1,026,312
Net
Patient Fee Revenue $ 22,495,260 $ 24,207,536 Research
and Development Costs Research
and development costs are charged to expense as incurred. The costs of equipment that are acquired or constructed for research
and development activities, and have alternative future uses (either in research and development, marketing or production), are
classified as property and equipment and depreciated over their estimated useful lives. Advertising
Costs Advertising
costs are expensed as incurred. Advertising expense approximated $566,000 and $538,000 and for the years ended June 30, 2020 and
2019, respectively. Shipping
Costs The
Company’s shipping and handling costs are included in revenue from product sales and the related expense included in costs
related to product sales is $12,056 and $13,695 for the years ended June 30, 2020 and 2019 respectively. Income
Taxes Deferred
tax assets and liabilities are determined based on the difference between the financial statement carrying amounts and tax basis
of assets and liabilities using enacted tax rates in effect in the years in which the differences are expected to reverse. Customer
Advances Cash
advances and progress payments received on sales orders are reflected as customer advances until such time as revenue recognition
occurs. Earnings
Per Share Basic
earnings per share (“EPS”) is computed by dividing net income available to common stockholders by the weighted average
number of shares of common stock outstanding during the period. In accordance with ASC topic 260-10, “Participating Securities
and the Two-Class Method”, the Company used the Two-Class method for calculating basic earnings per share and applied the
if converted method in calculating diluted earnings per share for the years ended June 30, 2020 and 2019. Diluted
EPS reflects the potential dilution from the exercise or conversion of all dilutive securities into common stock based on the
average market price of common shares outstanding during the period. For the years ended June 30, 2020 and 2019, diluted EPS for
common shareholders includes 127,504 shares upon conversion of Class C Common.
June
30, 2020
Basic Total Common
Stock Class
C Common Stock
Numerator:
Net
income available to common stockholders $ 8,240,205 $ 7,735,650 $ 128,500
Denominator:
Weighted
average shares outstanding 6,443,713 6,443,713 382,513
Basic
income per common share $ 1.28 $ 1.20 $ 0.34
Diluted
Denominator:
Weighted
average shares outstanding 6,443,713 382,513
Class
C Common Stock 127,504 —
Total
Denominator for diluted earnings per share 6,571,217 382,513
Diluted
income per common share $ 1.18 $ 0.34
June
30, 2019
Basic Total Common
Stock Class
C Common Stock
Numerator:
Net
income available to common stockholders $ 15,371,131 $ 14,366,798 $ 242,031
Denominator:
Weighted
average shares outstanding 6,354,103 6,354,103 382,513
Basic
income per common share $ 2.41 $ 2.26 $ 0.63
Diluted
Denominator:
Weighted
average shares outstanding 6,354,103 382,513
Class
C Common Stock 127,504 —
Total
Denominator for diluted earnings per share 6,481,607 382,513
Diluted
income per common share $ 2.22 $ 0.63 Cash
and Cash Equivalents Cash
and cash equivalents includes cash on hand, cash in banks, investments in certificates of deposit with original maturities of
90 days or less, and money market funds. Short
Term Investments Short
term investments include certificates of deposit with original maturities of greater than 90 days. Concentration
of Credit Risk Cash:
The Company maintains its cash and cash equivalents with various financial institutions, which exceed federally insured limits
throughout the year. At June 30, 2020, the Company had cash on deposit of approximately $33,444,000 in excess of federally insured
limits of $250,000. Related
Parties: Net revenues from related parties accounted for approximately 12% and 11% of the consolidated net revenues for the years
ended June 30, 2020 and 2019, respectively. Net management fee receivables from the related party medical practices accounted
for approximately 13% and 13% of the consolidated accounts receivable for the years ended June 30, 2020 and 2019, respectively. See
Note 3 regarding the Company’s concentrations in the healthcare industry. Fair
Value of Financial Instruments The
financial statements include various estimated fair value information at June 30, 2020 and 2019, as required by ASC topic 820,
"Disclosures about Fair Value of Financial Instruments". Such information, which pertains to the Company's financial
instruments, is based on the requirements set forth in that Statement and does not purport to represent the aggregate net fair
value to the Company. The
Company has established a three-tier fair value hierarchy, which prioritizes the inputs used in measuring and revalu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following methods and assumptions were used to estimate the fair value of each class of financial instruments for which it is
practicable to estimate that value: Cash
and cash equivalents: The carrying amount approximates fair value because of the short-term maturity of those instruments. Short
term investments: The carrying amount approximates fair value because of the short-term maturity of those instruments. Such amounts
include Certificates of Deposits with original maturities greater than 90 days. These securities are classified as Level 1. Receivable
and accounts payable: The carrying amounts approximate fair value because of the short maturity of those instruments. Notes
receivable: The carrying amount approximates fair value because the discounted present value of the cash flow generated by the
parties approximates the carrying value of the amounts due to the Company. Long-term
debt and notes payable: The carrying amounts of debt and notes payable approximate fair value due to the length of the maturities,
the interest rates being tied to market indices and/or due to the interest rates not being significantly different from the current
market rates available to the Company. All
of the Company's financial instruments are held for purposes other than trading. Recent
Accounting Pronouncements In
January 2017, the FASB issued Accounting Standards Update (“ASU”) 2017-04, Intangibles – Goodwill and Other
(Topic 350). The amendments in this update simplify the test for goodwill impairment by eliminating Step 2 from the impairment
test, which required the entity to perform procedures to determine the fair value at the impairment testing date of its assets
and liabilities following the procedure that would be required in determining fair value of assets acquired and liabilities assumed
in a business combination. The amendments in this update are effective for public companies for annual or any interim goodwill
impairment tests in fiscal years beginning after December 15, 2019. The Company adopted the Standard on July 1, 2020 and the impact
of adopting this guidance will have no material impact on our Consolidated Financial Statements. During
February 2016, FAS issued ASU 2016-02, Leases (Topic 842). The new standard requires lessees to apply a dual approach, classifying
leases as either finance or operating leases based up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 with a term of 12 months or less
will be accounted for similar to existing guidance for operating leases. The standard was effective for us beginning July 1, 2019.
We have elected the optional transition method to apply the standard as of the effective date and therefore, we will not apply
the standard to the comparative periods presented in the consolidated financial statements. We have also elected the transition
package of thee practical expedients permitted within the standard which eliminates the requirements to reassess prior conclusions
about lease identification, lease classification and indirect costs. The adoption of this guidance had a material impact on the
Company’s balance sheet by virtue of including the present value of its future operating lease payments as a liability of
$33.3 million and related right-to-use lease assets as of July 1, 2019. At the time of adoption of this guidance we had no significant
financing leases. The
Company accounts for its various operating leases in accordance with Accounting Standards Codification (‘ASC’) 842
– Lease, as updated by ASU 2016-02. At the inception of a lease, the Company recognizes right-of-use lease assets and related
lease liabilities measured at present value of future lease payments on its balance sheet. Lease expense is recognized on a straight-line
basis over the term of the lease. Our most common initial term varies in length from 2 to 10 years. Including renewal options
negotiated with the landlord, we have a total span of 2 to 16 years at the facilities we lease. The Company reviewed its contracts
with vendors and customers, determining that its right-to-use lease assets consisted of only office space operating leases. In
determining the right-to-use lease assets and liabilities, the Company did recognize lease extension options which the Company
feels would be reasonably exercised. Also included in other current assets is a $202,268 receivable from a landlord for tenant
improvements. Our incremental borrowing rate (“IBR”) used to discount the stream of operating lease payments is closely
related to the interest rates available to the Company. A reconciliation of operating and financing lease payments undiscounted
cash flows to lease liabilities recognized as of June 30, 2020 is as follows:
Year
Ending June 30, Operating
Lease Payments Financing
Lease Payments
2021 $ 5,078,892 $ 122,172
2022 4,826,934 244,343
2023 4,787,845 244,343
2024 4,501,027 244,343
2025 4,445,344 244,343
Thereafter 19,607,295 407,240
Present
value discount (9,772,724 ) (180,914 )
Total
lease liability $ 33,474,613 $ 1,325,870
Weighted
Average Remaining Lease Term
Operating
leases - years 10.4
Finance
lease - years 6.6
Weighted
Average Discount Rate
Operating
leases 5.5 %
Finance
lease 3.6 % The
components of lease expense were as follows:
For
year ended June 30, 2020
Operating
lease cost $ 5,135,604
Finance
lease cost:
Depreciation
of leased equipment $ —
Interest
on lease liabilities —
Total
finance lease cost $ — Supplemental
cash flow information related to leases was as follows:
For
year ended June 30, 2020
Cash
paid for amounts included in the measurement of lease liabilities:
Operating
cash flows from operating leases $ 4,170,977
Financing
cash flows from financing leases —
Right-of-use
&amp; equipment assets obtained in exchange for lease obligations:
Operating
leases(1) 34,786,611
Financing
leases 1,325,871 (1)
Amounts for the year ended June 30, 2020 include the transition adjustment for the adoption of topic 842 of $31,651,110. FASB,
the Emerging Issues Task Force and the SEC have issued certain other accounting standards,
updates, and regulations as of June 30, 2020 that will become effective in subsequent
periods; however, management does not believe that any of those updates would have significantly
affected our financial accounting measures or disclosures had they been in effect during
2020 or 2019, and it does not believe that any of those pronouncements will have a significant
impact on our consolidated financial statements at the time they become effective. Reclassifications Certain
prior year amounts have been reclassified to conform to the current year presentation. The reclassifications did not have any
effect on reported net income for any periods present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30T19:39:16Z</dcterms:created>
  <dcterms:modified xmlns:dcterms="http://purl.org/dc/terms/" xmlns:xsi="http://www.w3.org/2001/XMLSchema-instance" xsi:type="dcterms:W3CDTF">2020-09-30T19:39:16Z</dcterms:modified>
</cp:coreProperties>
</file>